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Nature of Business" sheetId="6" r:id="rId6"/>
    <s:sheet name="Composition of Certain Financia" sheetId="7" r:id="rId7"/>
    <s:sheet name="Fair Value" sheetId="8" r:id="rId8"/>
    <s:sheet name="Asset Acquisition _ Disposition" sheetId="9" r:id="rId9"/>
    <s:sheet name="Commitments and Contingencies" sheetId="10" r:id="rId10"/>
    <s:sheet name="Capital Lease" sheetId="11" r:id="rId11"/>
    <s:sheet name="Related Party Transactions" sheetId="12" r:id="rId12"/>
    <s:sheet name="Debt Instruments" sheetId="13" r:id="rId13"/>
    <s:sheet name="Derivatives" sheetId="14" r:id="rId14"/>
    <s:sheet name="Stockholders' Equity" sheetId="15" r:id="rId15"/>
    <s:sheet name="Net Income (Loss) Per Share" sheetId="16" r:id="rId16"/>
    <s:sheet name="Nature of Business (Policies)" sheetId="17" r:id="rId17"/>
    <s:sheet name="Composition of Certain Financ18" sheetId="18" r:id="rId18"/>
    <s:sheet name="Fair Value (Tables)" sheetId="19" r:id="rId19"/>
    <s:sheet name="Debt Instruments (Tables)" sheetId="20" r:id="rId20"/>
    <s:sheet name="Derivatives (Tables)" sheetId="21" r:id="rId21"/>
    <s:sheet name="Nature of Business (Details Nar" sheetId="22" r:id="rId22"/>
    <s:sheet name="Composition of Certain Financ23" sheetId="23" r:id="rId23"/>
    <s:sheet name="Composition of Certain Financ24" sheetId="24" r:id="rId24"/>
    <s:sheet name="Composition of Certain Financ25" sheetId="25" r:id="rId25"/>
    <s:sheet name="Fair Value (Details)" sheetId="26" r:id="rId26"/>
    <s:sheet name="Commitments and Contingencies (" sheetId="27" r:id="rId27"/>
    <s:sheet name="Capital Lease (Details Narrativ" sheetId="28" r:id="rId28"/>
    <s:sheet name="Debt Instruments (Details)" sheetId="29" r:id="rId29"/>
    <s:sheet name="Debt Instruments (Details 1)" sheetId="30" r:id="rId30"/>
    <s:sheet name="Debt Instruments (Details Narra" sheetId="31" r:id="rId31"/>
    <s:sheet name="Derivatives (Details)" sheetId="32" r:id="rId32"/>
    <s:sheet name="Derivatives (Details Narrative)" sheetId="33" r:id="rId33"/>
    <s:sheet name="Stockholders' Equity (Details N" sheetId="34" r:id="rId34"/>
  </s:sheets>
  <s:definedNames/>
  <s:calcPr calcId="124519" calcMode="auto" fullCalcOnLoad="1"/>
</s:workbook>
</file>

<file path=xl/sharedStrings.xml><?xml version="1.0" encoding="utf-8"?>
<sst xmlns="http://schemas.openxmlformats.org/spreadsheetml/2006/main" uniqueCount="342">
  <si>
    <t>Document and Entity Information - shares</t>
  </si>
  <si>
    <t>9 Months Ended</t>
  </si>
  <si>
    <t>May. 31, 2015</t>
  </si>
  <si>
    <t>Jul. 09, 2015</t>
  </si>
  <si>
    <t>Document And Entity Information</t>
  </si>
  <si>
    <t>Entity Registrant Name</t>
  </si>
  <si>
    <t>Streamtrack, Inc.</t>
  </si>
  <si>
    <t>Entity Central Index Key</t>
  </si>
  <si>
    <t>Document Type</t>
  </si>
  <si>
    <t>10-Q</t>
  </si>
  <si>
    <t>Document Period End Date</t>
  </si>
  <si>
    <t>May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Unaudited Consolidated Balance Sheets - USD ($)</t>
  </si>
  <si>
    <t>Aug. 31, 2014</t>
  </si>
  <si>
    <t>Current assets:</t>
  </si>
  <si>
    <t>Cash</t>
  </si>
  <si>
    <t>Accounts receivable, net of allowances of $6,000 and $6,000, respectively</t>
  </si>
  <si>
    <t>Prepaid expenses</t>
  </si>
  <si>
    <t>Other current assets</t>
  </si>
  <si>
    <t>Total current assets</t>
  </si>
  <si>
    <t>Property and equipment, net</t>
  </si>
  <si>
    <t>Other assets</t>
  </si>
  <si>
    <t>Notes receivable</t>
  </si>
  <si>
    <t>Total other assets</t>
  </si>
  <si>
    <t>Total assets</t>
  </si>
  <si>
    <t>Current liabilities:</t>
  </si>
  <si>
    <t>Accounts payable and accrued expenses</t>
  </si>
  <si>
    <t>Line of credit</t>
  </si>
  <si>
    <t>Derivative liability embedded within convertible note payable</t>
  </si>
  <si>
    <t>Capital lease payable - in default</t>
  </si>
  <si>
    <t>Related party payable</t>
  </si>
  <si>
    <t>Convertible notes payable, net of discount of $80,669 and $79,328, respectively</t>
  </si>
  <si>
    <t>Related party convertible notes payable, net of discount of $0 and $15,046, respectively</t>
  </si>
  <si>
    <t>Total current liabilities</t>
  </si>
  <si>
    <t>Long term liabilities</t>
  </si>
  <si>
    <t>Convertible notes payable, net of discount of $121,189 and $0, respectively</t>
  </si>
  <si>
    <t>Related party convertible notes payable, net of discount of $537,390 and $0, respectively</t>
  </si>
  <si>
    <t>Related party payables</t>
  </si>
  <si>
    <t>Total long term liabilities</t>
  </si>
  <si>
    <t>Total liabilities</t>
  </si>
  <si>
    <t>Series C preferred stock; $0.0001 par value; 20,000 shares authorized; 11,800 shares issued and outstanding as of May 31, 2015</t>
  </si>
  <si>
    <t>Commitments and contingencies (note 5)</t>
  </si>
  <si>
    <t>Stockholders' deficit:</t>
  </si>
  <si>
    <t>Series A preferred stock; $0.0001 par value; 100 shares authorized; 0 shares issued and outstanding as of May 31, 2015 and August 31, 2014</t>
  </si>
  <si>
    <t>Series B preferred stock; $0.0001 par value; 200,000 shares authorized; 200,000 shares issued and outstanding as of May 31, 2015 and August 31, 2014</t>
  </si>
  <si>
    <t>Common stock, $0.0001 par value; Unlimited shares authorized at May 31, 2015; 1,000,000,000 shares authorized at August 31, 2014; 3,403,519,796 shares issued and outstanding at May 31, 2015; 202,247,023 shares issued and 184,786,023 shares outstanding as of August 31, 2014</t>
  </si>
  <si>
    <t>Additional paid-in capital</t>
  </si>
  <si>
    <t>Common stock to be issued</t>
  </si>
  <si>
    <t>Accumulated deficit</t>
  </si>
  <si>
    <t>Total stockholders' deficit</t>
  </si>
  <si>
    <t>Total liabilities and stockholders' deficit</t>
  </si>
  <si>
    <t>Unaudited Consolidated Balance Sheets (Parenthetical) - USD ($)</t>
  </si>
  <si>
    <t>Assets</t>
  </si>
  <si>
    <t>Accounts receivable, net of allowances</t>
  </si>
  <si>
    <t>Convertible notes payable, net of discount</t>
  </si>
  <si>
    <t>Related party convertible notes payable, net of debt discount</t>
  </si>
  <si>
    <t>Related party convertible promissory notes, net of debt discount</t>
  </si>
  <si>
    <t>Preferred stock series C, par value</t>
  </si>
  <si>
    <t>Preferred stock series C, Authorized</t>
  </si>
  <si>
    <t>Preferred stock series C, Issued</t>
  </si>
  <si>
    <t>Preferred stock series C, outstanding</t>
  </si>
  <si>
    <t>Preferred stock series A, par value</t>
  </si>
  <si>
    <t>Preferred stock series A, Authorized</t>
  </si>
  <si>
    <t>Preferred stock series A, Issued</t>
  </si>
  <si>
    <t>Preferred stock series A, outstanding</t>
  </si>
  <si>
    <t>Preferred stock series B, par value</t>
  </si>
  <si>
    <t>Preferred stock series B, Authorized</t>
  </si>
  <si>
    <t>Preferred stock series B, Issued</t>
  </si>
  <si>
    <t>Preferred stock series B, outstanding</t>
  </si>
  <si>
    <t>Common stock, par value</t>
  </si>
  <si>
    <t>Common stock, Authorized</t>
  </si>
  <si>
    <t>Common stock, Issued</t>
  </si>
  <si>
    <t>Common stock, outstanding</t>
  </si>
  <si>
    <t>Unaudited Consolidated Statements of Operations (Unaudited) - USD ($)</t>
  </si>
  <si>
    <t>3 Months Ended</t>
  </si>
  <si>
    <t>May. 31, 2014</t>
  </si>
  <si>
    <t>Revenue</t>
  </si>
  <si>
    <t>Advertising</t>
  </si>
  <si>
    <t>Services</t>
  </si>
  <si>
    <t>Total revenue</t>
  </si>
  <si>
    <t>Costs of revenues:</t>
  </si>
  <si>
    <t>Media network</t>
  </si>
  <si>
    <t>Depreciation and amortization</t>
  </si>
  <si>
    <t>Colocation services</t>
  </si>
  <si>
    <t>Broadcaster commissions</t>
  </si>
  <si>
    <t>Other costs</t>
  </si>
  <si>
    <t>Total costs of revenues</t>
  </si>
  <si>
    <t>Gross profit</t>
  </si>
  <si>
    <t>Operating expenses</t>
  </si>
  <si>
    <t>Product development</t>
  </si>
  <si>
    <t>Officer compensation</t>
  </si>
  <si>
    <t>Sales and marketing (including stock compensation of $0, $0, $0 and $8,262, respectively)</t>
  </si>
  <si>
    <t>Other expenses</t>
  </si>
  <si>
    <t>Total operating expenses</t>
  </si>
  <si>
    <t>Loss from operations</t>
  </si>
  <si>
    <t>Other income (expense):</t>
  </si>
  <si>
    <t>Other income (expense)</t>
  </si>
  <si>
    <t>Interest expense (including accretion of debt discount of $308,135, $10,925, $639,895 and $101,595, respectively)</t>
  </si>
  <si>
    <t>Loss on extinguishment</t>
  </si>
  <si>
    <t>Loss on settlements</t>
  </si>
  <si>
    <t>Change in fair value of derivatives</t>
  </si>
  <si>
    <t>Total other income (expense)</t>
  </si>
  <si>
    <t>Loss before provision for income taxes</t>
  </si>
  <si>
    <t>Provision for income taxes</t>
  </si>
  <si>
    <t>Net loss</t>
  </si>
  <si>
    <t>Basic and diluted net loss per common share attributable to common stockholders</t>
  </si>
  <si>
    <t>Weighted-average number of shares used in computing basic and diluted per share amounts</t>
  </si>
  <si>
    <t>Unaudited Consolidated Statements of Cash Flows (Unaudited) - USD ($)</t>
  </si>
  <si>
    <t>CASH FLOWS FROM OPERATING ACTIVITIES:</t>
  </si>
  <si>
    <t>Adjustments to reconcile net loss to net cash used in operating activities:</t>
  </si>
  <si>
    <t>Re-measurement of derivative liabilities</t>
  </si>
  <si>
    <t>Accretion of debt discount</t>
  </si>
  <si>
    <t>Stock issued for services and finance fees</t>
  </si>
  <si>
    <t>Amortization of finance fees</t>
  </si>
  <si>
    <t>Loss on extinguishment of debt</t>
  </si>
  <si>
    <t>Changes in operating assets and liabilities:</t>
  </si>
  <si>
    <t>Accounts receivable</t>
  </si>
  <si>
    <t>Related party accrued liabilities</t>
  </si>
  <si>
    <t>Net cash used in operating activities</t>
  </si>
  <si>
    <t>CASH FLOWS FROM INVESTING ACTIVITIES:</t>
  </si>
  <si>
    <t>Purchases of property and equipment</t>
  </si>
  <si>
    <t>Net cash used in investing activities</t>
  </si>
  <si>
    <t>CASH FLOWS FROM FINANCING ACTIVITIES:</t>
  </si>
  <si>
    <t>Proceeds from issuance of convertible promissory notes</t>
  </si>
  <si>
    <t>Payments on related party notes payable</t>
  </si>
  <si>
    <t>Note receivable</t>
  </si>
  <si>
    <t>Proceeds from line of credit</t>
  </si>
  <si>
    <t>Payments on capital lease</t>
  </si>
  <si>
    <t>Proceeds from issuance of convertible promissory notes - related parties</t>
  </si>
  <si>
    <t>Fees paid to ASC under settlement</t>
  </si>
  <si>
    <t>Proceeds from sale of common stock / common stock to be issued</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Issuance of common stock for conversion of debt and accrued interest</t>
  </si>
  <si>
    <t>Issuance of preferred stock in satisfaction of amounts owed to officers</t>
  </si>
  <si>
    <t>Acquisition of assets with issuance of common stock</t>
  </si>
  <si>
    <t>Beneficial conversion feature recorded on convertible debt</t>
  </si>
  <si>
    <t>Issuance of common stock for accounts payable</t>
  </si>
  <si>
    <t>Assets acquired with Series C preferred stock</t>
  </si>
  <si>
    <t>Nature of Business</t>
  </si>
  <si>
    <t>Notes to Financial Statements</t>
  </si>
  <si>
    <t>Note 1 - Nature of Business</t>
  </si>
  <si>
    <t>StreamTrack,
Inc. (the "Company") is a digital media and technology services company. The Company provides audio and video streaming
and advertising services through its RadioLoyaltyTM Platform (the "Platform") to over 5,000 internet and terrestrial
radio stations and other broadcast content providers. The Platform consists of a web-based and mobile player that manages streaming
audio and video content, social media engagement, display and video ad serving within the web player and is also capable of replacing
audio ads with video ads within the web player in a live or on-demand environment. The Company offers the Platform directly to
its broadcasters and integrates or white labels its technologies with web-based internet radio guides and other web-based content
providers. The Company is also continuing development of Amped Fantasy and SportsAlert, a daily fantasy sports (DFS) product.
The Company was incorporated as a Wyoming corporation on May 6, 2008. Basis
of Presentation The
accompanying interim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or year ended August 31, 2014. In
the opinion of management, all adjustments necessary in order for the financial statements to be not misleading have been reflected
herein. The results of operations for interim periods are not necessarily indicative of the results to be expected for the full
year. The consolidated financial statements include the accounts of the Company and its wholly-owned subsidiaries, StreamTrack
Media, Inc. and RadioLoyalty, Inc., California corporations.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For the nine months ended May 31, 2015, the Company recorded an operating loss of $671,686 and a net loss of $2,988,378. As of
May 31, 2015, the Company had a working capital deficit of $3,728,498, which excluding the derivative liability was $2,696,929
indicated that the Company may have difficulty continuing as a going concern. Management
is confident but cannot guarantee that the Company will be able to raise additional capital in order to repay debts and continue
operations. As of August 31, 2014, during fiscal 2015, the Company is obligated to make payments on certain operating leases,
convertible debts, and a capital lease, among others of $144,420, $1,149,770, and $63,704, respectively. The Company's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through debt and equity offerings. The Company anticipates launching
several new product offerings and initiating certain new significant partnerships during the fiscal year ending August 31, 2015.
The Company anticipates those products and partnerships to be profitable but notes that it will require an unknown amount of capital
for product development and commercial deployment. The Company will attempt to have its potential partners pay for the some of
these costs but management cannot be certain that it will succeed in entering into such arrangements.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and become profitable. If the Company is unable to become profitable and sustain positive cash flow from operations,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Composition of Certain Financial Statement Captions</t>
  </si>
  <si>
    <t>Note 2 - Composition of Certain Financial Statement Captions</t>
  </si>
  <si>
    <t xml:space="preserve">Property
and Equipment Property
and equipment consisted of the following:
May
31, 2015 August
31, 2014
Software $ 1,605,200 $ 1,247,232
Servers, computers, and other related
equipment 198,924 198,924
Leasehold improvements 1,675 1,675
1,805,799 1,447,831
Less accumulated depreciation and amortization (1,216,388 ) (948,516 )
Property and equipment, net $ 589,411 $ 499,315 Depreciation
expense totaled $267,871 and $252,122 for the nine months ended May 31, 2015 and 2014, respectively. There have been no write-offs
or impairments of property and equipment since the Company's inception on November 30, 2011. Note
Receivable At
May 31, 2015, note receivable consisted of a $150,000 convertible promissory note and $28,875 in accrued interest. The note bears
interest at 7% and is due from a digital content provider on or before August 28, 2016. The balance owed can be converted into
either preferred stock or common stock of the digital content provider, at the Company's election, subject to certain conditions
and contingencies. The Company agreed to work with the digital content provider to make modifications to its Universal PlayerTM
technology platform to better suit the digital content provider's specific needs. The Company received a $25,000 deposit previously.
The Company has recorded the remaining fees, which are recorded as a note receivable. Accounts
Payable and Accrued Expenses Accounts
payable and accrued expenses consisted of the following:
May
31, 2015 August
31, 2014
Accounts payable $ 782,530 $ 854,207
Accrued interest 154,467 75,736
Accrued broadcaster commissions 87,077 60,695
Accrued consulting fees - 43,333
Credit card 106,799 75,485
Accounts payable and accrued expenses $ 1,130,873 $ 1,109,456 </t>
  </si>
  <si>
    <t>Fair Value</t>
  </si>
  <si>
    <t>Note 3 - Fair Value</t>
  </si>
  <si>
    <t>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Fair-value estimates discussed herein are based upon certain market assumptions and pertinent
information available to management as of May 31, 2015 and August 31, 2014. The respective carrying value of certain on-balance-sheet
financial instruments approximated their fair values. These financial instruments include cash, accounts receivable, prepaids,
accounts payable, accrued liabilities, notes payable, and convertible notes payable. Fair values for these items were assumed
to approximate carrying values because of their short term in nature or they are payable on demand. The
fair value of these financial assets and liabilities was determined using the following inputs:
Fair
Value Measurement Using
Quoted
Prices in Active
Markets for
Identical Instruments (Level
1) Significant Other Observable Inputs (Level
2) Significant Unobservable Inputs (Level
3) Total
Fair values as of May 31, 2015
Liabilities:
Derivative liabilities $ - $ 1,031,569 - $ 1,031,569
Total liabilities measured at fair
value $ - $ 1,031,569 - $ 1,031,569
Fair values as of August 31, 2014
Liabilities:
Derivative liabilities - $ 1,022,350 - 1,022,350
Total liabilities measured at fair
value $ - $ 1,022,350 - 1,022,350 The
Company's derivative liabilities were classified as Level 2 within the fair value hierarchy because they were valued using significant
other observable inputs. At each reporting period, the Company calculates the derivative liability using the Black-Scholes pricing
model taking into account variables such as expected life, risk free interest rate, expected volatility, the fair market value
of the Company's common stock and the conversion price.</t>
  </si>
  <si>
    <t>Asset Acquisition / Disposition</t>
  </si>
  <si>
    <t>Note 4 - Asset Acquisition / Disposition</t>
  </si>
  <si>
    <t>Asset
Acquisitions On
November 21, 2013, the Company, entered into an Asset Purchase Agreement with Robot Fruit, Inc., a New York corporation ("Robot
Fruit") pursuant to which, the Company issued 850,000 shares of common stock in exchange for Robot Fruit Mobile Application
Development Platform and related code and intellectual property. The Company accounted for the purchase as an asset acquisition
as the assets did not meet the definition of a business. In connection with the agreement, the Company determined the fair market
value of the common stock issued to be $42,500, which was recorded as software within property and equipment on the accompanying
balance sheet. The Company determined the expected life of the asset acquired to be 36 months. On
April 24, 2015, the Company, entered into an Asset Purchase Agreement with Lux Digital Pictures GmbH Partners ("Lux")
pursuant to which, the Company issued 800 shares of Series C Convertible Preferred Stock for the rights to various domains, source
codes, etc related to Lux's Sports Alert and Amped Fantasy Sports products. The Company determined the price of the Series C issued
to be $120,000 based upon the conversion value of $150 worth of common stock for each share of Series C. The Company recorded
the assets within other assets on the consolidated balance sheet is currently determining the final allocation. The Company capitalized
the value of the Series C as the products received were near completion and need limited modification prior to the Company placing
into production. See Note 10 for additional issuances of Series C to Lux. Disposition On
November 15, 2013, the Company entered into an Asset Purchase Agreement with Dane Media, LLC (the "Agreement"), a New
Jersey limited liability company ("Dane Media") pursuant to which, for an aggregate purchase price of $150,000, Dane
Media purchased from StreamTrack, its (i) Student Matching Services (as defined in the Agreement), (ii) each of (A) www.studentmatchingservice.com
and (B) www.studentmatchingservices.com, and (iii) each of the (A) Call Center Agreement, and the (B) Data/List Management Agreement
(as each are described in the Agreement). Pursuant
to the Agreement, the Company shall not compete with Dane Media in call center verified education leads for a period of 12 months
following execution of the Agreement. The Company will continue to operate its advertising and lead generation business in various
other vertical markets. Moreover, pursuant to the Agreement, the Company forgave certain payments owed by Dane Media to the Company
of $38,135 which were invoiced between September 1, 2013 and November 15, 2013. The $150,000 purchase price was paid according
to the following schedule: $50,000 upon closing of the transaction; $50,000 on December 13, 2013; and $50,000 on December 31,
2013. In connection, with the transaction the Company recorded a gain on sale of $111,865. The Company did not reclass the income
and expenses directly related to the disposition of the education related lead generation to discontinued operations. The Company
still operates within the advertising and lead generation business services with other verticals.</t>
  </si>
  <si>
    <t>Commitments and Contingencies</t>
  </si>
  <si>
    <t>Note 5 - Commitments and Contingencies</t>
  </si>
  <si>
    <t>On
October 23, 2013, the Superior Court in the Judicial District of Danbury, Connecticut entered an order approving the stipulation
of the parties (the "Stipulation") in the matter of ASC Recap LLC ("ASC") v. StreamTrack, Inc. Under the Stipulation,
the Company agreed to issue, as settlement of liabilities owed by the Company to ASC in the aggregate amount of $766,288 (the
"Claim Amount"), shares of common stock (the "Settlement Shares") as follows: (a)
In one or more tranches as necessary, 3,740,000 shares of common stock (the "Initial Issuance") and an additional 200,000
shares of common stock as a settlement fee. (b)
Through the Initial Issuance and any required additional issuances, that number of shares of common stock with an aggregate value
equal to (A) the sum of (i)
the Claim Amount and (ii) reasonable attorney fees and trade execution fees in the amount of $75,000, divided by (B) the Purchase
Price (defined under the Stipulation as the market price (defined as the lowest closing bid price of the Company's common stock
during the valuation period set forth in the Stipulation) less the product of the Discount (equal to 25%) and the market price.
The parties reasonably estimated that the fair market value of the Settlement Shares and all other amounts to be received by ASC
is equal to approximately $1,100,000. (c)
If at any time during the valuation period the closing bid price of the Company's common stock is below 90% of the closing bid
price on the day before an issuance date, the Company will immediately cause to be issued to ASC such additional shares as may
be required to effect the purposes of the Stipulation. (d)
Notwithstanding anything to the contrary in the Stipulation, the number of shares beneficially owned by ASC will not exceed 9.99%
of the Company's outstanding common stock. In
connection with the Settlement Shares, the Company relied on the exemption from registration provided by Section 3(a)(10) under
the Securities Act. In
connection with the settlement, during the nine months ended May 31, 2015 the Company issued 336,993,000 shares of common stock
to ASC in which gross proceeds of $231,725 were generated from the sale of the common shares. In connection with the transaction,
ASC received fees of approximately $59,311 and provided payments of approximately $172,414 to settle outstanding vendor payables.
The remaining amount on the settlement of liabilities owed by the Company to ASC is in the aggregate amount of approximately $177,402
as of May 31, 2015. The Company cannot reasonably estimate the amount of proceeds ASC expects to receive from the sale of these
shares which will be used to satisfy the liabilities. Thus, the Company accounts for the transaction as the shares are sold and
the liabilities are settled. All amounts are included within accounts payable. Shares which are held by ASC at each reporting
period are accounted for as issued but not outstanding. Legal
Proceedings The
Company is potentially subject to various legal proceedings and claims arising in the ordinary course of its business. There are
no pending legal proceedings against the Company as of the date of these financial statements.</t>
  </si>
  <si>
    <t>Capital Lease</t>
  </si>
  <si>
    <t>Note 6 - Capital Lease</t>
  </si>
  <si>
    <t>The Company leased computer
servers and related hardware under capital lease agreements. The lease terms are typically from three to five years, depending
on the type of equipment. The leased equipment typically has a bargain purchase price, and qualifies for treatment as a capital
lease. For book purposes, the assets are amortized over their estimated useful lives. As of May 31, 2015 and August 31, 2014, assets
under capital leases had been fully depreciated. On March 22, 2013, the
Company reached a settlement and release agreement with IBM Credit, LLC, ("IBM") the lessor associated with the Company's
computer servers and software classified under capital lease. The balance owed to IBM as of March 22, 2013 was agreed to be $108,704.
The Company agreed to make payments of $9,000 per month, with a final payment of $9,704 on March 1, 2014, in order to satisfy this
balance. As of May 31, 2015 and as of the date of these financial statements, the Company was in default of this agreement and
the amount outstanding of $54,704 is reflected as a current liability on the accompanying balance sheet.</t>
  </si>
  <si>
    <t>Related Party Transactions</t>
  </si>
  <si>
    <t>Note 7 - Related Party Transactions</t>
  </si>
  <si>
    <t>The Company has only been
operating since November 30, 2011. As a result, the Company has an extremely limited credit history. The Company's Chief Executive
Officer, and the Chief Executive Officer of StreamTrack Media, Inc. (the "Executives") use their personal credit cards
to fund operations on a frequent basis. If the Company did not have access to these credit cards, the Company would have to rely
exclusively on external sources of capital. The Company's external sources of capital are not always readily available. As a result,
in time-constrained circumstances, the use of personal credit cards is necessary until such time as the Company is able to build
up its own credit-worthiness and access more readily available and significant credit. The related party payable
as of May 31, 2015 and August 31, 2014 consists of unpaid compensation and non-interest bearing cash advances and charges on personal
credit lines made on behalf of the Company by the Executives. The balances owed to the Executives are not secured and are due on
demand. Interest will be charged on these balances. During the nine months ended May 31, 2015, the Executives converted a significant
portion of amounts due to them for unpaid compensation and other advances to long-term convertible notes payable, see Note 8 for
additional information. In addition, the Executives agreed to a temporary reduction in their annual salary from $240,000 to $50,000
per annum for the period from December 1, 2014 to May 31, 2015. See Notes 8 and 10 for
additional related party transactions.</t>
  </si>
  <si>
    <t>Debt Instruments</t>
  </si>
  <si>
    <t>Note 8 - Debt Instruments</t>
  </si>
  <si>
    <t>Asset-Based Debt Financing On April 11, 2013, the
Company executed a non-dilutive asset-based debt financing (the "Lender Financing") with a third party (the "Lender").
The Lender Financing consists of a $250,000 line of credit, subsequently increased to $520,000, secured by all of the Company's
assets. The Company's management also executed limited recourse guarantees with the Lender. Interest is payable monthly based on
a floating interest rate determined based on a formula outlined in detail within the financing agreement. The Company anticipates
the effective monthly interest rate charged on the outstanding balance owed to the third party will be between 3.2% and 1.1%. On September 15, 2014,
the Company executed an extension to this agreement whereby the maturity date has been extended to December 31, 2015. The Lender
financing is currently capped at $520,000 which begins decreasing to $500,000 on December 31, 2014; $450,000 on March 31, 2015;
$400,000 on June 30, 2015 and $300,000 by September 30, 2015. On March 31, 2015, the
Company executed an extension to this agreement whereby the maturity date has been extended to December 31, 2015. The Lender financing
is currently capped at $545,692 which begins decreasing to $500,000 on April 30, 2015; $450,000 on June 30, 2015; and $300,000
on September 30, 2015 and the remainder on December 31, 2015. In the event the that any reduction in the Facility Amount, is not
achieved, before the dates provided or the interest for any month is not paid due the next sequential month the interest rate will
be increased by 1.5% above the current rate for the remainder of the Loan and Security Agreement. In the event that any reduction
in the Facility Amount is achieved 15 or more days prior to the dates provided, the interest rate will be decreased by 3% for the
remainder of the Loan and Security Agreement. As of May 31, 2015, the Company hasn't achieved the reductions per the agreement. Convertible Notes
Payable The Company relied on
various financings from a lender since 2010 (the "Creditor"). Each note issued by the Creditor (the "Creditor Notes")
bears interest per annum at a rate of 8%, default interest rate of 22% and is generally payable within six months from the issuance
date. In April 2014, the Creditor entered into an exchange agreement with another lender whereby they transferred their interest
in the Creditor Notes to another lender. See below for additional information. Vendor Convertible
Note On November 1, 2012, the
Company issued a convertible note for $140,000 (the "Vendor Note") to a former Vendor ("Vendor"). The Vendor
Note was executed on November 1, 2012 and was immediately convertible into the Company's common stock at a 50% discount to the
lowest bid price for the five days prior to the conversion date. The table below details the transactions with the Vendor during
the nine months ended May 31, 2015.
Vendor Note, principal balance as of August 31, 2014 $ 35,300
Conversion of Vendor Note to common stock (162,250,000 common shares issued) (35,300 )
Vendor Note, principal balance, May 31, 2015 $ - Since the number of shares
the Vendor Note was convertible into was indeterminable, the Company determined a derivative liability was embedded within the
Vendor Note. The Company measured the derivative liability using the input attributes disclosed below and recorded a derivative
liability of $190,927 as of November 1, 2012. As a result of the valuation of the derivative liability being in excess of the value
of the proceeds of the Vendor Note by $50,927, this amount was recorded within change in fair value of derivatives by the Company
on November 1, 2012. The debt discount associated with the Vendor Note was immediately expensed to interest expense as a result
of the Vendor Note being immediately convertible and due on demand. As of May 31, 2014,
the conversion price of the Vendor Note is based upon a 50% discount to lowest five days bid prices of the Company's common
stock over the five-day period prior to conversion. As a result, the lower the stock price at the time the Vendor converts
the Vendor Note, the more common shares the Vendor will receive. To the extent the Vendor converts the Vendor Note and then
sells its common stock, the common stock may decrease due to the additional shares in the market. This could allow the Vendor
to receive greater amounts of common stock upon conversion. The sale of each share of common stock further depresses the
stock price. Due to the floating conversion price of the notes, the Company does not know the exact number of shares that the
Vendor would be issued upon conversion. The shares issuable upon conversion of the Vendor Note may result in substantial
dilution to the interests of the Company's other shareholders. Creditor #2
Convertible Promissory Notes In April 2014, the Creditor
entered into an exchange agreement with another lender (the "Creditor #2") whereby the Creditor transferred the Creditor's
notes and accrued interest to Creditor #2. In April, the Company entered into i) a note agreement for $284,560 representing amounts
transferred from the Creditor; ii) two $125,000 notes in which the proceeds were received on the same date (collectively referred
to as the "Creditor #2 Notes") with Creditor #2. The Creditor #2 Notes bear interest per annum at 10.0%, payable six
months after the issuance date and are convertible on the date of issuance based upon based upon a 45% discount to lowest trading
price, for the 15 trading days prior to conversion. As a result, the lower the stock price at the time the Creditor #2 converts
the Creditor #2 Notes, the more common shares the Creditor #2 will receive. The table below details the transactions with the Creditor
#2 during the nine months ended May 31, 2015.
Creditor #2 Notes, principal balance as of August 31, 2014 $ 464,449
Conversion of Creditor #2 Notes to common stock (514,461,210 common shares issued) (73,228 )
Creditor #2 Notes, principal balance as of May 31, 2015 $ 391,221 To the extent the Creditor
#2 converts the Creditor #2 Notes and then sells its common stock, the market price of the common stock may decrease due to the
additional shares in the market. This could allow the Creditor #2 to receive greater amounts of common stock upon conversion. The
sale of each share of common stock could further depress the stock price. Due to the floating conversion price of the notes, the
Company does not know the exact number of shares that the Creditor #2 would be issued upon conversion. The shares issuable upon
conversion of the Creditor #2 Notes may result in substantial dilution to the interests of the Company's other shareholders. In
this regard, even though 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 During the nine months
ended May 31, 2015, the Company amortized the remaining discount of $62,500 to interest expense. The discount was the result of
a derivative liability recorded in connection with the Creditor #2 Notes in fiscal 2014. Creditor #3 Convertible
Promissory Note In December 2014, a convertible
promissory note holder ("Holder") entered into an exchange agreement with another lender (the "Creditor #3")
whereby the Holder transferred the Holder's notes and accrued interest to Creditor #3. In December 2014, the Company entered into
i) a note agreement for $150,000 representing the principal amount transferred from the Holder. The Creditor #3 Note bears interest
per annum at 10.0%, due on August 22, 2015 and is convertible on the date of issuance based upon based upon a 25% discount to lowest
trading price, for the 5 trading days prior to conversion. As a result, the lower the stock price at the time the Creditor #3 converts
the Creditor #3 Notes, the more common shares the Creditor #3 will receive. The table below details the transactions with the Creditor
#3 during the nine months ended May 31, 2015.
Creditor #3 Notes, principal balance as of August 31, 2014 $ -
Transfer from 3rd party 150,000
Conversion of Creditor #2 Notes to common stock (336,933,000 common shares issued) (55,250 )
Creditor #3 Notes, principal balance as of May 31, 2015 $ 94,750 To the extent the Creditor
#3 converts the Creditor #3 Note and then sells its common stock, the market price of the common stock may decrease due to the
additional shares in the market. This could allow the Creditor #3 to receive greater amounts of common stock upon conversion. The
sale of each share of common stock could further depress the stock price. Due to the floating conversion price of the notes, the
Company does not know the exact number of shares that the Creditor #3 would be issued upon conversion. The shares issuable upon
conversion of the Creditor #3 Note may result in substantial dilution to the interests of the Company's other shareholders. In
this regard, even though 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 During the nine months
ended May 31, 2015, the Company recorded a discount of $150,000 due to the derivative liability, as discussed below in Note 9,
having a fair market value in excess of the principal amount of the convertible note. During the nine months ended May 31, 2015,
the Company amortized $150,000 of the discount to interest expense. Convertible
Promissory Notes As of May 31, 2015, the
Company has outstanding 24 convertible promissory notes issued between December 2011 and May 2015. The convertible promissory notes
bear interest at either 4% or 8% per annum and are due in full, including principal and interest, two-three years from the issuance
date ranging from August 2014 to February 2018. The convertible promissory notes also include a conversion option whereby the holders
may elect at any time to convert any portion or the entire balance into the Company's common stock at conversion prices ranging
from $0.0001 to $1.25. The table below details the transactions associated with the convertible promissory notes during the nine
months ended May 31, 2015.
Convertible Promissory Notes, principal balance as of August 31, 2014 $ 745,134
Proceeds received from additional Convertible Promissory Notes - Related Party 261,750
Conversion of accrued salaries and advances to Convertible Promissory Notes - Related Party 626,864
Proceeds received from additional Convertible Promissory Notes 214,371
Accrued interest converted into Convertible Promissory Note 6,806
Convertible Promissory Note converted into 100,000,000 common stock (10,000 )
Related party notes converted into 1,300,100,000 common stock (131,000 )
Note transferred to Creditor #3 (150,000 )
Payments on Convertible Promissory Notes - Related Party (89,500 )
Convertible Promissory Notes, principal balance as of May 31, 2015 $ 1,474,425 Of the convertible promissory
notes outstanding, $928,247 are held by related parties. These related parties consist of the Company's officers, former officers,
significant shareholders or entities controlled by these individuals. As of May 31, 2015 and August 31, 2014, $175,000 of these
notes were included within the current portion of convertible promissory notes on the accompanying balance sheet as the note was
due within one year of the balance sheet. For some of the convertible
promissory notes, the conversion feature associated with the convertible promissory notes provide for a rate of conversion that
is below market value. This conversion feature is accounted for as a beneficial conversion feature. A beneficial conversion feature
was recorded and classified as a debt discount on the balance sheet at the time of issuance of each convertible promissory note
with a corresponding credit to additional paid-in capital. In addition, six of the
convertible promissory note purchasers were issued warrants to purchase shares of the Company's common stock. The valuation of
the stock warrants and the beneficial conversion feature associated with the issuance of convertible promissory notes utilized
valuation inputs and related figures provided by a professional and independent valuation firm. The Company allocated a portion
of the proceeds received from the convertible promissory notes to the warrants using the relative fair value resulting in a debt
discount to each convertible promissory note. The discounts are amortized
over the term of the convertible promissory note using the straight line method. The amortized value for each period is recorded
as an offset against the debt discount on the balance sheet, classified as interest expense - accretion in the statement of operations
and as accretion of debt discount within the statement of cash flows. During the nine months ended May 31, 2015, the Company recorded
a discount related to the recognition of a beneficial conversion feature or allocation of the proceeds to a derivative liability
of $1,134,769 in connection with the issuance of $1,159,770 in convertible notes. The increase in convertible notes payable during
the nine months ended May 31, 2015 of $1,159,770, $156,750 related to proceeds received from the Company's Chief Executive Officer,
$105,000 in proceeds from the Chief Executive Officer of StreamTrack Media, Inc., $181,459 in proceeds from third parties, $32,891
in conversions of amounts payable to a third party to a note, $56,806 related to the extension and inclusion of accrued interest
into a new convertible note payable; $316,758 in salary and advances due to our Chief Executive Officer converted to a convertible
note payable and $310,106 in salary and advances due to StreamTrack Media, Inc.'s Chief Executive Officer converted to a convertible
note payable. During the nine months ended May 31, 2015 and 2014, $427,390 and $20,537 of the discounts were amortized to interest
expense, respectively. As of May 31, 2015, $739,248 discounts remained which will be expensed in fiscal 2015 through 2018. On December 24, 2014,
the Company entered into a convertible note agreement for $114,350 with a third party. Under the terms of the agreement the third
party was to provide the Company with $81,459 in cash and relief of $48,333 in accrued consulting fees due to the third party.
In addition, the Company agreed to issue 10,000,000 share of common stock and 500 shares of Series C Preferred Stock. The convertible
note incurs interest at a rate of 4% per annum, is due December 24, 2016 and is convertible into shares of the Company's common
stock on the date of issuance based upon based upon a 10% discount to lowest trading price, for the 15 trading days prior to conversion.
As of February 28, 2015, proceeds of $40,000 had been received. On March 17, 2015, the remaining $41,459 was received. Upon receipt
of the remaining proceeds, the Company recorded 100% discount due to the value of the derivative liability being in excess of the
proceeds received. The Company recorded the
difference between the convertible note less proceeds received and accrued consulting fees plus the fair market value of the common
stock of $7,000 and Series C Preferred Stock of $75,000 as a loss on extinguishment of $66,537. The common stock valued using the
closing market price of the Company's common stock on the date of the transaction. The Series C Preferred Stock was valued based
upon each share of Series C Preferred Stock being convertible into $150 in fair market value of the Company's common stock. On April 28, 2015, the
Company entered into an amended convertible note agreement for $56,806 with a third party. The convertible note agreement included
the original $50,000 in principal and $6,806 in accrued interest. In addition, the Company agreed to issue 150 shares of Series
C Preferred Stock. The convertible note incurs interest at a rate of 8% per annum, is due April 28, 2017 and is convertible into
shares of the Company's common stock on the date of issuance based upon based upon a 15% discount to lowest trading price, for
the 5 trading days prior to conversion. The Company recorded the
difference between the convertible note and the fair market value of the Series C Preferred Stock of $22,500 plus the fair market
value of the derivative liability of $66,831 for a loss on extinguishment of $35,025. The Series C Preferred Stock was valued based
upon each share of Series C Preferred Stock being convertible into $150 in fair market value of the Company's common stock.</t>
  </si>
  <si>
    <t>Derivatives</t>
  </si>
  <si>
    <t>Note 9 - Derivatives</t>
  </si>
  <si>
    <t>Creditor
Notes Upon
the six-month anniversary (180 days) of all financings with the Creditor, the shares underlying the Creditor's Notes were eligible
to be sold under Rule 144 under the Securities Act of 1933, as amended. As a result of the conversion price not being fixed, the
number of shares of the Company's common stock that were issuable upon the conversion of the Creditor's Notes was indeterminable
until such time as the Creditor elects to convert to common stock. On
the six-month anniversary of Creditor Notes, the Company measures and records a derivative liability using the input attributes
disclosed below. On April 15, 2014, (date of exchange with Creditor #2) the Company re-measured the derivative liability using
the weighted average input attributes below and determined the value to be $206,576 of which income of $300,734 was classified
as "change in fair value of derivatives" and was recorded for the nine months ended May 31, 2014 in the statement of
operations.
April
15, 2014
Expected life (in years) 0.10
Balance of note and accrued interest
outstanding $ 327,240
Stock price $ 0.0140
Effective conversion price $ 0.0084
Shares issuable upon conversion 33,864,861
Risk-free interest rate 0.30 %
Expected volatility 61.83 %
Expected dividend yield - Creditor
#2 Note The
Creditor #2 Notes were executed on April 15, 2014 and were immediately convertible into the Company's common stock at a 45% discount
to the lowest trading price for the 15 days prior to the conversion date. As a result of the fact that the number of shares the
Creditor #2 Notes was convertible into was indeterminable, the Company determined a derivative liability was embedded within the
Creditor #2 Notes. The Company measured the derivative liability using the input attributes disclosed below and recorded a derivative
liability of $3,158,190 as of April 15, 2014 of which $1,219,891 was included within "change in fair value of derivatives"
due to a portion of the derivative liability being in excess of the $250,000 in proceeds received and $1,481,723, which included
offset of $206,576 from relief of the derivative liability related to the Creditor Notes, within "Loss on extinguishment"
due to extinguishment accounting on the Creditor Note transferred to Creditor #2. On
May 31, 2015, the Company re-measured the derivative liability using the input attributes below and determined the value to be
$711,349 of which $234,970 was classified as income within "change in fair value of derivatives" and was recorded for
the nine months ended May 31, 2015 in the statement of operations.
May
31, 2015
Expected life (in years) 0.50
Balance of note outstanding $ 391,221
Stock price $ 0.0001
Effective conversion price $ 0.00006
Shares issuable upon conversion 7,113,490,909
Risk-free interest rate 0.5 %
Expected volatility 505.00 %
Expected dividend yield - Creditor
#3 Note The
Creditor #3 Note was immediately convertible into the Company's common stock at a 25% discount to the lowest traded price for
the five days prior to the conversion date. As a result of the fact that the number of shares the Creditor #3 is convertible into
is indeterminable, the Company determined a derivative liability was embedded within the Creditor #3. The Company measured the
derivative liability using the input attributes disclosed below and recorded a derivative liability of $50,000 as of December
24, 2014. As a result of the valuation of the derivative liability being in excess of the value of the carrying value of Creditor
#3 by $50,000, a loss on derivative liability of $50,000 was recorded by the Company. On
May 31, 2015, the Company re-measured the derivative liability using the input attributes below and determined the value to be
$126,333 of which $73,667 was classified as income within "change in fair value of derivatives" and was recorded for
the nine months ended May 31, 2015 in the statement of operations.
May
31, 2015 December
24, 2014
Expected life (in years) 0.50 0.80
Balance of note outstanding $ 94,750 $ 150,000
Stock price $ 0.0001 $ 0.0007
Effective conversion price $ 0.00008 $ 0.0005
Shares issuable upon conversion 1,263,333,333 333,333,333
Risk-free interest rate 0.50 % 0.50 %
Expected volatility 505.00 % 308.36 %
Expected dividend yield - % - %
Vendor
Note The
Vendor Note was executed on November 1, 2012 and was immediately convertible into the Company's common stock at a 50% discount
to the lowest bid price for the five days prior to the conversion date. As a result of the fact that the number of shares the
Vendor Note was convertible into was indeterminable, the Company determined a derivative liability was embedded within the Vendor
Note. The Company measured the derivative liability using the input attributes disclosed below and recorded a derivative liability
of $190,927 as of November 1, 2012. As a result of the valuation of the derivative liability being in excess of the value of the
proceeds of the Vendor Note by $50,927, a deemed dividend of $50,927 was recorded by the Company on November 1, 2012. The debt
discount of $140,000 associated with the Vendor Note was immediately expensed to interest expense  accretion as a result
of the Vendor Note being immediately convertible and due on demand. On
the final conversion date of March 10, 2015, the Company re-measured the derivative liability using the weighted average input
attributes below and determined the value to be $0 of which $76,031 was classified as income within "change in fair value
of derivatives" and was recorded for the nine months ended May 31, 2015 in the statement of operations.
May
31, 2014
Expected life (in years) 0.10
Balance of note outstanding $ 50,300
Stock price $ 0.0060
Effective conversion price $ 0.0021
Shares issuable upon conversion 24,526,829
Risk-free interest rate 0.50 %
Expected volatility 61.83 %
Expected dividend yield - %
Convertible
Promissory Note As
discussed in Note 8, on December 24, 2014 the Company issued a $72,890 promissory note to a third party. The convertible promissory
note was immediately convertible into the Company's common stock at a 10% discount to the lowest traded price for the five days
prior to the conversion date. As a result of the fact that the number of shares the promissory note is convertible into is indeterminable,
the Company determined a derivative liability was embedded within the promissory note. The Company measured the derivative liability
using the input attributes disclosed below and recorded a derivative liability of $94,487 as of December 24, 2014. As a result
of the valuation of the derivative liability being in excess of the value of the carrying value of convertible promissory note
by $21,597, a loss on derivative liability of $21,597 was recorded by the Company. In addition, on March 17, 2015 the Company
received an additional $41,459 in proceeds under the promissory note. On March 17, 2015, the Company recorded an additional derivative
liability of $69,098, resulting in a loss on derivative liability of $27,639. On
May 31, 2015, the Company re-measured the derivative liability using the input attributes below and determined the value to be
$127,056 of which $36,530 was classified as income within "change in fair value of derivatives" and was recorded for
the nine months ended May 31, 2014 in the statement of operations.
May
31, 2015 December
24, 2014
Expected life (in years) 1.65 2.00
Balance of note outstanding $ 114,350 $ 72,890
Stock price $ 0.0001 $ 0.0007
Effective conversion price $ 0.00009 $ 0.0005
Shares issuable upon conversion 1,270,555,556 134,981,481
Risk-free interest rate 0.50 % 0.50 %
Expected volatility 449.00 % 308.36 %
Expected dividend yield - % - %
As
discussed in Note 8, on April 28, 2015 the Company issued a $56,806 promissory note to a third party. The convertible promissory
note was immediately convertible into the Company's common stock at a 15% discount to the lowest traded price for the five days
prior to the conversion date. As a result of the fact that the number of shares the promissory note is convertible into is indeterminable,
the Company determined a derivative liability was embedded within the promissory note. The Company measured the derivative liability
using the input attributes disclosed below and recorded a derivative liability of $66,831 as of April 28, 2015. On
May 31, 2015, the Company re-measured the derivative liability using the input attributes below and determined the value to be
$66,831 of which $0 was classified as income within "change in fair value of derivatives" and was recorded for the nine
months ended May 31, 2014 in the statement of operations.
May
31, 2015 April
28, 2015
Expected life (in years) 1.90 2.00
Balance of note outstanding $ 56,806 $ 56,806
Stock price $ 0.0001 $ 0.0001
Effective conversion price $ 0.000085 $ 0.000085
Shares issuable upon conversion 668,305,882 668,305,882
Risk-free interest rate 0.50 % 0.50 %
Expected volatility 421.00 % 421.00 %
Expected dividend yield - % - %</t>
  </si>
  <si>
    <t>Stockholders' Equity</t>
  </si>
  <si>
    <t>Note 10 - Stockholders' Equity</t>
  </si>
  <si>
    <t>Series
A Preferred Stock Each
share of Series A Preferred Stock has voting rights equal to the voting equivalent of the common stock into which it is convertible
at the time of the vote. The holders of the Series A Preferred Stock are not entitled to dividends. The Series A Preferred Stock
has no preferential rights to the Company's common stock and will share in any liquidation proceeds with the common stock on an
as converted basis. No shares of Series A Preferred Stock are outstanding as of May 31, 2015. Series
B Preferred Stock On
October 25, 2013, the Company filed a Certificate of Designation of Series B Preferred Stock (the "Series B Certificate of
Designation") with the Secretary of State of Wyoming. Pursuant to the Series B Certificate of Designation, the Company designated
200,000 shares of its blank check preferred stock as Series B Preferred Stock. The Series B Preferred Stock will rank senior to
the common stock, Series A Preferred Stock and any subsequently created series of preferred stock that does not expressly rank
pari passu with or senior to the Series B Preferred Stock (the "Junior Stock"). The Series B Preferred Stock will not
be entitled to dividends. In the event of a liquidation, the Series B Preferred Stock will be entitled to a payment of the Stated
Value of $1.00 per share prior to any payments being made in respect of the Junior Stock. Each share of Series B Preferred Stock
will entitle the holder to vote on all matters voted on by holders of common stock as a single class. With respect to any such
vote, each share of Series B Preferred Stock will entitle the holder to cast such number of votes equal to 0.000255% of the total
number of votes entitled to be cast. Effective upon the closing of a Qualified Financing, all issued and outstanding shares of
Series B Preferred Stock will automatically convert into common stock in an amount determined by dividing the product of the number
of shares being converted and the Stated Value by the Conversion Price. The Conversion Price will be equal to the price per share
of the common stock sold under the Qualified Financing (or, if the Qualified Financing involves the sale of securities convertible
into common stock, by the conversion price of such convertible securities). A "Qualified Financing" is defined as the
sale by the Company in a single offering of common stock or securities convertible into common stock for gross proceeds of at
least $5,000,000. On
October 31, 2013, the Company entered into amendment, waiver and exchange agreements (the "Exchange Agreements") with
Michael Hill (the Company's chief executive officer and director) and Aaron Gravitz (the Company's director). Under each Exchange
Agreement, the Company issued to each of Mr. Hill and Mr. Gravitz 100,000 shares of Series B Preferred Stock in exchange for $100,000
in unpaid compensation. Series
C Preferred Stock Effective
December 29, 2014, the Company filed a Certificate of Designation of Series C Convertible Preferred Stock (the "Series C")
with the Secretary of State of Wyoming. Pursuant to the Series C, the Company designated 20,000 shares of its blank check preferred
stock as Series C Preferred Stock. Each share of Series C is convertible into $150 in fair market value of the Company's common
stock, which fair market value will be equal to the average closing price of the common stock on the over-the-counter market during
the 10 trading days immediately prior to the delivery to the Company of a conversion notice. The Series C will share in any liquidation
proceeds with the common stock on an as-converted basis, will not have voting rights prior to being converted to common stock,
and in the event of any payment of dividends by the Company, will be entitled to dividends on an as-converted basis with the common
stock. The Company has presented the Series C outside of stockholders' equity due to the variable conversion price. On
April 24, 2015, the Company entered into an Exchange Agreement with Lux pursuant to which the Company issued 10,000 shares of
its Series C in exchange for 1,495,313 shares of Company common stock tendered by Lux to the Company for cancellation. The Lux
common stock was originally issued to Lux by the Company on March 12, 2013. In connection with the transaction, the Company recorded
a loss on settlement of $1,499,850, which represented the difference in the fair market value of the Series C issued of $1.5 million
and the common stock received of $150. See Note 4 for additional transaction with Lux. On
April 24, 2015, the Company entered into an Exchange Agreement with Mark J. Richardson ("MJR") pursuant to which the
Company issued 500 shares of its Series C in exchange for 15,140 shares of Company common stock tendered by MJR to the Company
for cancellation. The MJR common stock was originally issued to MJR by the Company on March 13, 2013. In connection with the transaction,
the Company recorded a loss on settlement of $74,998, which represented the difference in the fair market value of the Series
C issued of $75,000 and the common stock received of $2. See
below and Note 8 for discussion related to additional issuances of Series C. Common
Stock Each
share of common stock has the right to one vote per share. The holders of common stock are also entitled to receive dividends
as and when declared by the board of directors of the Company, whenever funds are legally available, subject to the rights under
any outstanding preferred stock. Effective
February 17, 2015, the Company filed Articles of Amendment to the Company's Articles of Incorporation with the Secretary of State
of Wyoming to (i) increase the Company's authorized shares of common stock from 1,000,000,000 to an unlimited number; and (ii)
allow for shareholders to take actions by the written consent of the holders of outstanding shares having not less than the minimum
number of votes that would be required to authorize or take the action at a meeting at which all shares entitled to vote on the
action were present and voted. During
the nine months ended May 31, 2015, the Company authorized up to 300 million shares to be issued under the StreamTrack, 2015 Incentive
Stock Plan. During
the nine months ended May 31, 2015, 150 shares of Series C with a value of $22,500 were converted into 225,000,000 shares of common
stock. See
Note 8 for discussion related to additional issuances of common stock. Detachable
Stock Warrants On
April 27, 2015, the Company entered into an Investment Agreement with RTV Media Corp. ("RTV") pursuant to which RTV
initially invested $75,000 into the Company in consideration for $75,000 of worth of warrants at an exercise price of $0.0001
to purchase the common stock of the Company. Upon exercise 750,000,000 RTV has up to five years to exercise the warrants. In addition,
RTV agreed to invest up to an additional $425,000 of capital into the Company in consideration for which additional warrants will
be granted upon investment. The Company has accounted for the warrants as common stock to be issued as there are no provisions
within the agreement in which will require the Company to return the capital provided. As
of May 31, 2015, the Company has a total of 225,000 detachable stock warrants outstanding. The warrants have a three-year term
and are exercisable into the Company's common stock at an exercise price of $0.41 per share. Stock
Based Compensation The
fair value of the Company's Restricted Stock Units ("RSUs") is expensed ratably over the vesting period. RSUs vest daily
on a cliff basis over the service period, generally three years. The Company recorded stock-based compensation expense related
to restricted stock units of $8,262 during the nine months ended May 31, 2014. As of May 31, 2015, all compensation costs related
to RSUs has been recognized.</t>
  </si>
  <si>
    <t>Net Income (Loss) Per Share</t>
  </si>
  <si>
    <t>Note 11 - Net Income (Loss) Per Share</t>
  </si>
  <si>
    <t>Basic
net income (loss) per share is computed by dividing the net income (loss) by the weighted-average number of shares of common stock
outstanding during the period. Diluted
net income (loss) per share is computed by giving effect to all potential shares of common stock, including convertible debt instruments,
preferred stock, restricted stock unit grants and detachable stock warrants. Basic and diluted net loss per share for the three
and nine months ended May 31, 2015 and 2014 with the inclusion of all potential common shares outstanding would have been anti-dilutive.</t>
  </si>
  <si>
    <t>Nature of Business (Policies)</t>
  </si>
  <si>
    <t>Basis of Presentation</t>
  </si>
  <si>
    <t>The accompanying interim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or year ended August 31, 2014. In the opinion of management,
all adjustments necessary in order for the financial statements to be not misleading have been reflected herein. The results of
operations for interim periods are not necessarily indicative of the results to be expected for the full year. The consolidated
financial statements include the accounts of the Company and its wholly-owned subsidiaries, StreamTrack Media, Inc. and RadioLoyalty,
Inc., California corporations.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For the nine months
ended May 31, 2015, the Company recorded an operating loss of $671,686 and a net loss of $2,988,378. As of May 31, 2015, the Company
had a working capital deficit of $3,728,498, which excluding the derivative liability was $2,696,929 indicated that the Company
may have difficulty continuing as a going concern. Management is confident
but cannot guarantee that the Company will be able to raise additional capital in order to repay debts and continue operations.
As of August 31, 2014, during fiscal 2015, the Company is obligated to make payments on certain operating leases, convertible debts,
and a capital lease, among others of $144,420, $1,149,770, and $63,704, respectively. The Company's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through debt and equity offerings. The Company anticipates launching several new product
offerings and initiating certain new significant partnerships during the fiscal year ending August 31, 2015. The Company anticipates
those products and partnerships to be profitable but notes that it will require an unknown amount of capital for product development
and commercial deployment. The Company will attempt to have its potential partners pay for the some of these costs but management
cannot be certain that it will succeed in entering into such arrangements.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and become profitable.
If the Company is unable to become profitable and sustain positive cash flow from operations,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Composition of Certain Financial Statement Captions (Tables)</t>
  </si>
  <si>
    <t>Composition Of Certain Financial Statement Captions Tables</t>
  </si>
  <si>
    <t>Property and Equipment</t>
  </si>
  <si>
    <t xml:space="preserve">May 31, 2015
August 31, 2014
Software $ 1,605,200 $ 1,247,232
Servers, computers, and other related equipment 198,924 198,924
Leasehold improvements 1,675 1,675
1,805,799 1,447,831
Less accumulated depreciation and amortization (1,216,388 ) (948,516 )
Property and equipment, net $ 589,411 $ 499,315 </t>
  </si>
  <si>
    <t>Accounts Payable and Accrued Expenses</t>
  </si>
  <si>
    <t xml:space="preserve">May 31, 2015
August 31, 2014
Accounts payable $ 782,530 $ 854,207
Accrued interest 154,467 75,736
Accrued broadcaster commissions 87,077 60,695
Accrued consulting fees - 43,333
Credit card 106,799 75,485
Accounts payable and accrued expenses $ 1,130,873 $ 1,109,456 </t>
  </si>
  <si>
    <t>Fair Value (Tables)</t>
  </si>
  <si>
    <t>Fair Value Tables</t>
  </si>
  <si>
    <t>Fair Value of financial assets and liabilities</t>
  </si>
  <si>
    <t xml:space="preserve">Fair Value Measurement Using
Quoted Prices in Active Markets for Identical Instruments (Level 1)
Significant Other Observable Inputs (Level 2)
Significant Unobservable Inputs (Level 3) Total
Fair values as of May 31, 2015
Liabilities:
Derivative liabilities $ - $ 1,031,569 - $ 1,031,569
Total liabilities measured at fair value $ - $ 1,031,569 - $ 1,031,569
Fair values as of August 31, 2014
Liabilities:
Derivative liabilities - $ 1,022,350 - 1,022,350
Total liabilities measured at fair value $ - $ 1,022,350 - 1,022,350 </t>
  </si>
  <si>
    <t>Debt Instruments (Tables)</t>
  </si>
  <si>
    <t>Vendor Note [Member]</t>
  </si>
  <si>
    <t>Schedule of Convertible notes</t>
  </si>
  <si>
    <t xml:space="preserve">Vendor Note, principal balance as of August 31, 2014 $ 35,300
Conversion of Vendor Note to common stock (162,250,000 common shares issued) (35,300 )
Vendor Note, principal balance, May 31, 2015 $ - </t>
  </si>
  <si>
    <t>Creditor Notes 2 [Member]</t>
  </si>
  <si>
    <t xml:space="preserve">Creditor #2 Notes, principal balance as of August 31, 2014 $ 464,449
Conversion of Creditor #2 Notes to common stock (514,461,210 common shares issued) (73,228 )
Creditor #2 Notes, principal balance as of May 31, 2015 $ 391,221 </t>
  </si>
  <si>
    <t>Creditor Notes 3 [Member]</t>
  </si>
  <si>
    <t xml:space="preserve">Creditor #3 Notes, principal balance as of August 31, 2014 $ -
Transfer from 3rd party 150,000
Conversion of Creditor #2 Notes to common stock (336,933,000 common shares issued) (55,250 )
Creditor #3 Notes, principal balance as of May 31, 2015 $ 94,750 </t>
  </si>
  <si>
    <t>Convertible Promissory Note [Member]</t>
  </si>
  <si>
    <t xml:space="preserve">Convertible Promissory Notes, principal balance as of August 31, 2014 $ 745,134
Proceeds received from additional Convertible Promissory Notes - Related Party 261,750
Conversion of accrued salaries and advances to Convertible Promissory Notes - Related Party 626,864
Proceeds received from additional Convertible Promissory Notes 214,371
Accrued interest converted into Convertible Promissory Note 6,806
Convertible Promissory Note converted into 100,000,000 common stock (10,000 )
Related party notes converted into 1,300,100,000 common stock (131,000 )
Note transferred to Creditor #3 (150,000 )
Payments on Convertible Promissory Notes - Related Party (89,500 )
Convertible Promissory Notes, principal balance as of May 31, 2015 $ 1,474,425 </t>
  </si>
  <si>
    <t>Derivatives (Tables)</t>
  </si>
  <si>
    <t>Creditor Notes 1 [Member]</t>
  </si>
  <si>
    <t>Derivative Liabilities</t>
  </si>
  <si>
    <t xml:space="preserve">April 15, 2014
Expected life (in years) 0.10
Balance of note and accrued interest outstanding $ 327,240
Stock price $ 0.0140
Effective conversion price $ 0.0084
Shares issuable upon conversion 33,864,861
Risk-free interest rate 0.30 %
Expected volatility 61.83 %
Expected dividend yield - </t>
  </si>
  <si>
    <t xml:space="preserve">May 31, 2015
Expected life (in years) 0.50
Balance of note outstanding $ 391,221
Stock price $ 0.0001
Effective conversion price $ 0.00006
Shares issuable upon conversion 7,113,490,909
Risk-free interest rate 0.5 %
Expected volatility 505.00 %
Expected dividend yield - </t>
  </si>
  <si>
    <t>May 31, 2015 December
24, 2014
Expected life (in years) 0.50 0.80
Balance of note outstanding $ 94,750 $ 150,000
Stock price $ 0.0001 $ 0.0007
Effective conversion price $ 0.00008 $ 0.0005
Shares issuable upon conversion 1,263,333,333 333,333,333
Risk-free interest rate 0.50 % 0.50 %
Expected volatility 505.00 % 308.36 %
Expected dividend yield - % - %</t>
  </si>
  <si>
    <t>May 31, 2014
Expected life (in years) 0.10
Balance of note outstanding $ 50,300
Stock price $ 0.0060
Effective conversion price $ 0.0021
Shares issuable upon conversion 24,526,829
Risk-free interest rate 0.50 %
Expected volatility 61.83 %
Expected dividend yield - %</t>
  </si>
  <si>
    <t>May 31, 2015 December 24,
2014
Expected life (in years) 1.65 2.00
Balance of note outstanding $ 114,350 $ 72,890
Stock price $ 0.0001 $ 0.0007
Effective conversion price $ 0.00009 $ 0.0005
Shares issuable upon conversion 1,270,555,556 134,981,481
Risk-free interest rate 0.50 % 0.50 %
Expected volatility 449.00 % 308.36 %
Expected dividend yield - % - %</t>
  </si>
  <si>
    <t>Convertible Promissory Note 1 [Member]</t>
  </si>
  <si>
    <t>May 31, 2015 April 28, 2015
Expected life (in years) 1.90 2.00
Balance of note outstanding $ 56,806 $ 56,806
Stock price $ 0.0001 $ 0.0001
Effective conversion price $ 0.000085 $ 0.000085
Shares issuable upon conversion 668,305,882 668,305,882
Risk-free interest rate 0.50 % 0.50 %
Expected volatility 421.00 % 421.00 %
Expected dividend yield - % - %</t>
  </si>
  <si>
    <t>Nature of Business (Details Narrative) - USD ($)</t>
  </si>
  <si>
    <t>Nature Of Business Details Narrative</t>
  </si>
  <si>
    <t>Working capital deficit</t>
  </si>
  <si>
    <t>Derivative liability</t>
  </si>
  <si>
    <t>Composition of Certain Financial Statement Captions (Details) - USD ($)</t>
  </si>
  <si>
    <t>Property and equipment, gross</t>
  </si>
  <si>
    <t>Less accumulated depreciation and amortization</t>
  </si>
  <si>
    <t>Software [Member]</t>
  </si>
  <si>
    <t>Servers computers And Other Related Equipment [Member]</t>
  </si>
  <si>
    <t>Lease hold Improvements [Member]</t>
  </si>
  <si>
    <t>Composition of Certain Financial Statement Captions (Details 1) - USD ($)</t>
  </si>
  <si>
    <t>Composition Of Certain Financial Statement Captions Details 1</t>
  </si>
  <si>
    <t>Accounts payable</t>
  </si>
  <si>
    <t>Accrued interest</t>
  </si>
  <si>
    <t>Accrued broadcaster Commisions</t>
  </si>
  <si>
    <t>Accrued consulting fees</t>
  </si>
  <si>
    <t>Credit card</t>
  </si>
  <si>
    <t>Composition of Certain Financial Statement Captions (Details Narrative) - USD ($)</t>
  </si>
  <si>
    <t>Composition Of Certain Financial Statement Captions Details Narrative</t>
  </si>
  <si>
    <t>Depreciation expense, total</t>
  </si>
  <si>
    <t>Convertible promissory note</t>
  </si>
  <si>
    <t>Fair Value (Details) - USD ($)</t>
  </si>
  <si>
    <t>Liabilities:</t>
  </si>
  <si>
    <t>Derivative liabilities</t>
  </si>
  <si>
    <t>Total liabilities measured at fair value</t>
  </si>
  <si>
    <t>Fair Value Inputs Level 1 [Member]</t>
  </si>
  <si>
    <t>Fair Value Inputs Level 2 [Member]</t>
  </si>
  <si>
    <t>Fair Value Inputs Level 3 [Member]</t>
  </si>
  <si>
    <t>Commitments and Contingencies (Details Narrative) - May. 31, 2015 - USD ($)</t>
  </si>
  <si>
    <t>Total</t>
  </si>
  <si>
    <t>Commitments And Contingencies Details Narrative</t>
  </si>
  <si>
    <t>Issuance of common stock</t>
  </si>
  <si>
    <t>Sale of the common shares</t>
  </si>
  <si>
    <t>Fee received by ASC</t>
  </si>
  <si>
    <t>Payments provided</t>
  </si>
  <si>
    <t>Remaining amount on the settlement of liabilities</t>
  </si>
  <si>
    <t>Capital Lease (Details Narrative) - USD ($)</t>
  </si>
  <si>
    <t>Capital Lease Details Narrative</t>
  </si>
  <si>
    <t>Debt Instruments (Details)</t>
  </si>
  <si>
    <t>May. 31, 2015USD ($)</t>
  </si>
  <si>
    <t>Convertible Note, principal beginning balance</t>
  </si>
  <si>
    <t>Conversion to common stock</t>
  </si>
  <si>
    <t>Convertible Note, principal ending balance</t>
  </si>
  <si>
    <t>Transfer from 3rd party</t>
  </si>
  <si>
    <t>Debt Instruments (Details 1) - USD ($)</t>
  </si>
  <si>
    <t>Proceeds received from additional Convertible Promissory Notes</t>
  </si>
  <si>
    <t>Accrued interest converted into Convertible Promissory Note</t>
  </si>
  <si>
    <t>Proceeds received from additional Convertible Promissory Notes - Related Party</t>
  </si>
  <si>
    <t>Conversion of accrued salaries and advances to Convertible Promissory Notes - Related Party</t>
  </si>
  <si>
    <t>Convertible Promissory Note converted into 100,000,000 common stock</t>
  </si>
  <si>
    <t>Related party notes converted into 1,300,100,000 common stock</t>
  </si>
  <si>
    <t>Note transferred to Creditor #3</t>
  </si>
  <si>
    <t>Payments on Convertible Promissory Notes - Related Party</t>
  </si>
  <si>
    <t>Debt Instruments (Details Narrative) - USD ($)</t>
  </si>
  <si>
    <t>Convertible promissory notes</t>
  </si>
  <si>
    <t>Amortized discount to interest expense</t>
  </si>
  <si>
    <t>Amortized to interest expense</t>
  </si>
  <si>
    <t>Discount due to derivative liability</t>
  </si>
  <si>
    <t>Proceeds to derivative liability</t>
  </si>
  <si>
    <t>Issuance of convertiable note</t>
  </si>
  <si>
    <t>Increase in convertible notes payable</t>
  </si>
  <si>
    <t>Proceeds of cash received from Company's Chief Executive Officer</t>
  </si>
  <si>
    <t>Proceeds of cash received from Chief Executive Officer of StreamTrack Media</t>
  </si>
  <si>
    <t>Proceeds of cash received from third parties</t>
  </si>
  <si>
    <t>Proceeds of cash received from conversions of amounts payable to a third party</t>
  </si>
  <si>
    <t>Accrued interest in new convertible note payable</t>
  </si>
  <si>
    <t>Proceeds of cash received from salary and advances due to our Chief Executive Officer</t>
  </si>
  <si>
    <t>Proceeds of cash received from salary and advances due to StreamTrack Media, Inc.'s Chief Executive Officer</t>
  </si>
  <si>
    <t>Carrying amount of the discount</t>
  </si>
  <si>
    <t>Convertible Promissory Notes [Member]</t>
  </si>
  <si>
    <t>Derivatives (Details) - USD ($)</t>
  </si>
  <si>
    <t>4 Months Ended</t>
  </si>
  <si>
    <t>8 Months Ended</t>
  </si>
  <si>
    <t>Dec. 24, 2014</t>
  </si>
  <si>
    <t>Apr. 28, 2015</t>
  </si>
  <si>
    <t>Apr. 15, 2014</t>
  </si>
  <si>
    <t>Balance of notes and accrued interest outstanding</t>
  </si>
  <si>
    <t>Creditor Note 1 [Member]</t>
  </si>
  <si>
    <t>Expected life (in years)</t>
  </si>
  <si>
    <t>1 month 6 days</t>
  </si>
  <si>
    <t>Stock price</t>
  </si>
  <si>
    <t>Effective conversion price</t>
  </si>
  <si>
    <t>Shares issuable upon conversion</t>
  </si>
  <si>
    <t>Risk-free interest rate</t>
  </si>
  <si>
    <t>0.30%</t>
  </si>
  <si>
    <t>Expected volatility</t>
  </si>
  <si>
    <t>61.83%</t>
  </si>
  <si>
    <t>Expected dividend yield</t>
  </si>
  <si>
    <t>6 months</t>
  </si>
  <si>
    <t>0.50%</t>
  </si>
  <si>
    <t>505.00%</t>
  </si>
  <si>
    <t>9 months 18 days</t>
  </si>
  <si>
    <t>308.36%</t>
  </si>
  <si>
    <t>2 years</t>
  </si>
  <si>
    <t>1 year 7 months 24 days</t>
  </si>
  <si>
    <t>449.00%</t>
  </si>
  <si>
    <t>1 year 10 months 24 days</t>
  </si>
  <si>
    <t>421.00%</t>
  </si>
  <si>
    <t>Derivatives (Details Narrative) - USD ($)</t>
  </si>
  <si>
    <t>Derivative liability using the weighted average</t>
  </si>
  <si>
    <t>Stockholders' Equity (Details Narrative)</t>
  </si>
  <si>
    <t>May. 31, 2015USD ($)Number$ / sharesshares</t>
  </si>
  <si>
    <t>May. 31, 2014USD ($)</t>
  </si>
  <si>
    <t>Detachable stock warrants outstanding</t>
  </si>
  <si>
    <t>Stock warrants exercise price | $ / shares</t>
  </si>
  <si>
    <t>Stock-based compensation | $</t>
  </si>
  <si>
    <t>Number of shares issued under incentive stock plan</t>
  </si>
  <si>
    <t>Number of common stock shares of Series C | Number</t>
  </si>
  <si>
    <t>Common stock shares of Series C, per shares | $ / shares</t>
  </si>
  <si>
    <t>Common stock shares of Series C, Shares</t>
  </si>
  <si>
    <t>Restricted Stock Unit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00_);_(&quot;$ &quot;(#,##0.00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4237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3394818555</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3</v>
      </c>
      <c s="2" r="B1" t="s">
        <v>1</v>
      </c>
    </row>
    <row spans="1:2" r="2">
      <c s="2" r="B2" t="s">
        <v>2</v>
      </c>
    </row>
    <row spans="1:2" r="3">
      <c s="3" r="A3" t="s">
        <v>161</v>
      </c>
    </row>
    <row spans="1:2" r="4">
      <c s="4" r="A4" t="s">
        <v>174</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61</v>
      </c>
    </row>
    <row spans="1:2" r="4">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9</v>
      </c>
      <c s="2" r="B1" t="s">
        <v>1</v>
      </c>
    </row>
    <row spans="1:2" r="2">
      <c s="2" r="B2" t="s">
        <v>2</v>
      </c>
    </row>
    <row spans="1:2" r="3">
      <c s="3" r="A3" t="s">
        <v>161</v>
      </c>
    </row>
    <row spans="1:2" r="4">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2</v>
      </c>
      <c s="2" r="B1" t="s">
        <v>1</v>
      </c>
    </row>
    <row spans="1:2" r="2">
      <c s="2" r="B2" t="s">
        <v>2</v>
      </c>
    </row>
    <row spans="1:2" r="3">
      <c s="3" r="A3" t="s">
        <v>161</v>
      </c>
    </row>
    <row spans="1:2" r="4">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61</v>
      </c>
    </row>
    <row spans="1:2" r="4">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8</v>
      </c>
      <c s="2" r="B1" t="s">
        <v>1</v>
      </c>
    </row>
    <row spans="1:2" r="2">
      <c s="2" r="B2" t="s">
        <v>2</v>
      </c>
    </row>
    <row spans="1:2" r="3">
      <c s="3" r="A3" t="s">
        <v>161</v>
      </c>
    </row>
    <row spans="1:2" r="4">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1</v>
      </c>
      <c s="2" r="B1" t="s">
        <v>1</v>
      </c>
    </row>
    <row spans="1:2" r="2">
      <c s="2" r="B2" t="s">
        <v>2</v>
      </c>
    </row>
    <row spans="1:2" r="3">
      <c s="3" r="A3" t="s">
        <v>161</v>
      </c>
    </row>
    <row spans="1:2" r="4">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80"/>
  </cols>
  <sheetData>
    <row spans="1:2" r="1">
      <c s="1" r="A1" t="s">
        <v>194</v>
      </c>
      <c s="2" r="B1" t="s">
        <v>1</v>
      </c>
    </row>
    <row spans="1:2" r="2">
      <c s="2" r="B2" t="s">
        <v>2</v>
      </c>
    </row>
    <row spans="1:2" r="3">
      <c s="3" r="A3" t="s">
        <v>161</v>
      </c>
    </row>
    <row spans="1:2" r="4">
      <c s="4" r="A4" t="s">
        <v>195</v>
      </c>
      <c s="4" r="B4" t="s">
        <v>196</v>
      </c>
    </row>
    <row spans="1:2" r="5">
      <c s="4" r="A5" t="s">
        <v>197</v>
      </c>
      <c s="4" r="B5" t="s">
        <v>198</v>
      </c>
    </row>
    <row spans="1:2" r="6">
      <c s="4" r="A6" t="s">
        <v>199</v>
      </c>
      <c s="4" r="B6"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01</v>
      </c>
      <c s="2" r="B1" t="s">
        <v>1</v>
      </c>
    </row>
    <row spans="1:2" r="2">
      <c s="2" r="B2" t="s">
        <v>2</v>
      </c>
    </row>
    <row spans="1:2" r="3">
      <c s="3" r="A3" t="s">
        <v>202</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C3" t="n">
        <v>26590</v>
      </c>
    </row>
    <row spans="1:3" r="4">
      <c s="4" r="A4" t="s">
        <v>31</v>
      </c>
      <c s="7" r="B4" t="n">
        <v>159574</v>
      </c>
      <c s="5" r="C4" t="n">
        <v>314731</v>
      </c>
    </row>
    <row spans="1:3" r="5">
      <c s="4" r="A5" t="s">
        <v>32</v>
      </c>
      <c s="5" r="B5" t="n">
        <v>6300</v>
      </c>
      <c s="5" r="C5" t="n">
        <v>16858</v>
      </c>
    </row>
    <row spans="1:3" r="6">
      <c s="4" r="A6" t="s">
        <v>33</v>
      </c>
      <c s="5" r="B6" t="n">
        <v>17528</v>
      </c>
      <c s="5" r="C6" t="n">
        <v>10150</v>
      </c>
    </row>
    <row spans="1:3" r="7">
      <c s="4" r="A7" t="s">
        <v>34</v>
      </c>
      <c s="5" r="B7" t="n">
        <v>183402</v>
      </c>
      <c s="5" r="C7" t="n">
        <v>368329</v>
      </c>
    </row>
    <row spans="1:3" r="8">
      <c s="4" r="A8" t="s">
        <v>35</v>
      </c>
      <c s="5" r="B8" t="n">
        <v>589411</v>
      </c>
      <c s="5" r="C8" t="n">
        <v>499315</v>
      </c>
    </row>
    <row spans="1:3" r="9">
      <c s="3" r="A9" t="s">
        <v>36</v>
      </c>
    </row>
    <row spans="1:3" r="10">
      <c s="4" r="A10" t="s">
        <v>37</v>
      </c>
      <c s="5" r="B10" t="n">
        <v>178875</v>
      </c>
      <c s="5" r="C10" t="n">
        <v>171000</v>
      </c>
    </row>
    <row spans="1:3" r="11">
      <c s="4" r="A11" t="s">
        <v>36</v>
      </c>
      <c s="5" r="B11" t="n">
        <v>171353</v>
      </c>
      <c s="5" r="C11" t="n">
        <v>45853</v>
      </c>
    </row>
    <row spans="1:3" r="12">
      <c s="4" r="A12" t="s">
        <v>38</v>
      </c>
      <c s="5" r="B12" t="n">
        <v>350228</v>
      </c>
      <c s="5" r="C12" t="n">
        <v>216853</v>
      </c>
    </row>
    <row spans="1:3" r="13">
      <c s="4" r="A13" t="s">
        <v>39</v>
      </c>
      <c s="5" r="B13" t="n">
        <v>1123041</v>
      </c>
      <c s="5" r="C13" t="n">
        <v>1084497</v>
      </c>
    </row>
    <row spans="1:3" r="14">
      <c s="3" r="A14" t="s">
        <v>40</v>
      </c>
    </row>
    <row spans="1:3" r="15">
      <c s="4" r="A15" t="s">
        <v>41</v>
      </c>
      <c s="5" r="B15" t="n">
        <v>1130873</v>
      </c>
      <c s="5" r="C15" t="n">
        <v>1109456</v>
      </c>
    </row>
    <row spans="1:3" r="16">
      <c s="4" r="A16" t="s">
        <v>42</v>
      </c>
      <c s="5" r="B16" t="n">
        <v>568434</v>
      </c>
      <c s="5" r="C16" t="n">
        <v>532305</v>
      </c>
    </row>
    <row spans="1:3" r="17">
      <c s="4" r="A17" t="s">
        <v>43</v>
      </c>
      <c s="5" r="B17" t="n">
        <v>1031569</v>
      </c>
      <c s="5" r="C17" t="n">
        <v>1022350</v>
      </c>
    </row>
    <row spans="1:3" r="18">
      <c s="4" r="A18" t="s">
        <v>44</v>
      </c>
      <c s="5" r="B18" t="n">
        <v>54704</v>
      </c>
      <c s="5" r="C18" t="n">
        <v>63704</v>
      </c>
    </row>
    <row spans="1:3" r="19">
      <c s="4" r="A19" t="s">
        <v>45</v>
      </c>
      <c s="5" r="B19" t="n">
        <v>133522</v>
      </c>
      <c s="5" r="C19" t="n">
        <v>8062</v>
      </c>
    </row>
    <row spans="1:3" r="20">
      <c s="4" r="A20" t="s">
        <v>46</v>
      </c>
      <c s="5" r="B20" t="n">
        <v>817798</v>
      </c>
      <c s="5" r="C20" t="n">
        <v>745445</v>
      </c>
    </row>
    <row spans="1:3" r="21">
      <c s="4" r="A21" t="s">
        <v>47</v>
      </c>
      <c s="5" r="B21" t="n">
        <v>175000</v>
      </c>
      <c s="5" r="C21" t="n">
        <v>309951</v>
      </c>
    </row>
    <row spans="1:3" r="22">
      <c s="4" r="A22" t="s">
        <v>48</v>
      </c>
      <c s="5" r="B22" t="n">
        <v>3911900</v>
      </c>
      <c s="5" r="C22" t="n">
        <v>3791273</v>
      </c>
    </row>
    <row spans="1:3" r="23">
      <c s="3" r="A23" t="s">
        <v>49</v>
      </c>
    </row>
    <row spans="1:3" r="24">
      <c s="4" r="A24" t="s">
        <v>50</v>
      </c>
      <c s="5" r="B24" t="n">
        <v>12492</v>
      </c>
      <c s="5" r="C24" t="n">
        <v>10000</v>
      </c>
    </row>
    <row spans="1:3" r="25">
      <c s="4" r="A25" t="s">
        <v>51</v>
      </c>
      <c s="7" r="B25" t="n">
        <v>215858</v>
      </c>
      <c s="5" r="C25" t="n">
        <v>85134</v>
      </c>
    </row>
    <row spans="1:3" r="26">
      <c s="4" r="A26" t="s">
        <v>52</v>
      </c>
      <c s="5" r="C26" t="n">
        <v>626864</v>
      </c>
    </row>
    <row spans="1:3" r="27">
      <c s="4" r="A27" t="s">
        <v>53</v>
      </c>
      <c s="7" r="B27" t="n">
        <v>228350</v>
      </c>
      <c s="5" r="C27" t="n">
        <v>721998</v>
      </c>
    </row>
    <row spans="1:3" r="28">
      <c s="4" r="A28" t="s">
        <v>54</v>
      </c>
      <c s="5" r="B28" t="n">
        <v>4140250</v>
      </c>
      <c s="7" r="C28" t="n">
        <v>4513271</v>
      </c>
    </row>
    <row spans="1:3" r="29">
      <c s="4" r="A29" t="s">
        <v>55</v>
      </c>
      <c s="7" r="B29" t="n">
        <v>1772500</v>
      </c>
    </row>
    <row spans="1:3" r="30">
      <c s="4" r="A30" t="s">
        <v>56</v>
      </c>
    </row>
    <row spans="1:3" r="31">
      <c s="3" r="A31" t="s">
        <v>57</v>
      </c>
    </row>
    <row spans="1:3" r="32">
      <c s="4" r="A32" t="s">
        <v>58</v>
      </c>
    </row>
    <row spans="1:3" r="33">
      <c s="4" r="A33" t="s">
        <v>59</v>
      </c>
      <c s="7" r="B33" t="n">
        <v>20</v>
      </c>
      <c s="7" r="C33" t="n">
        <v>20</v>
      </c>
    </row>
    <row spans="1:3" r="34">
      <c s="4" r="A34" t="s">
        <v>60</v>
      </c>
      <c s="5" r="B34" t="n">
        <v>340350</v>
      </c>
      <c s="5" r="C34" t="n">
        <v>18479</v>
      </c>
    </row>
    <row spans="1:3" r="35">
      <c s="4" r="A35" t="s">
        <v>61</v>
      </c>
      <c s="7" r="B35" t="n">
        <v>3340224</v>
      </c>
      <c s="7" r="C35" t="n">
        <v>2109652</v>
      </c>
    </row>
    <row spans="1:3" r="36">
      <c s="4" r="A36" t="s">
        <v>62</v>
      </c>
      <c s="5" r="B36" t="n">
        <v>75000</v>
      </c>
    </row>
    <row spans="1:3" r="37">
      <c s="4" r="A37" t="s">
        <v>63</v>
      </c>
      <c s="7" r="B37" t="n">
        <v>-8545303</v>
      </c>
      <c s="7" r="C37" t="n">
        <v>-5556925</v>
      </c>
    </row>
    <row spans="1:3" r="38">
      <c s="4" r="A38" t="s">
        <v>64</v>
      </c>
      <c s="5" r="B38" t="n">
        <v>-4789709</v>
      </c>
      <c s="5" r="C38" t="n">
        <v>-3428774</v>
      </c>
    </row>
    <row spans="1:3" r="39">
      <c s="4" r="A39" t="s">
        <v>65</v>
      </c>
      <c s="7" r="B39" t="n">
        <v>1123041</v>
      </c>
      <c s="7" r="C39" t="n">
        <v>1084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80"/>
  </cols>
  <sheetData>
    <row spans="1:2" r="1">
      <c s="1" r="A1" t="s">
        <v>211</v>
      </c>
      <c s="2" r="B1" t="s">
        <v>1</v>
      </c>
    </row>
    <row spans="1:2" r="2">
      <c s="2" r="B2" t="s">
        <v>2</v>
      </c>
    </row>
    <row spans="1:2" r="3">
      <c s="4" r="A3" t="s">
        <v>212</v>
      </c>
    </row>
    <row spans="1:2" r="4">
      <c s="4" r="A4" t="s">
        <v>213</v>
      </c>
      <c s="4" r="B4" t="s">
        <v>214</v>
      </c>
    </row>
    <row spans="1:2" r="5">
      <c s="4" r="A5" t="s">
        <v>215</v>
      </c>
    </row>
    <row spans="1:2" r="6">
      <c s="4" r="A6" t="s">
        <v>213</v>
      </c>
      <c s="4" r="B6" t="s">
        <v>216</v>
      </c>
    </row>
    <row spans="1:2" r="7">
      <c s="4" r="A7" t="s">
        <v>217</v>
      </c>
    </row>
    <row spans="1:2" r="8">
      <c s="4" r="A8" t="s">
        <v>213</v>
      </c>
      <c s="4" r="B8" t="s">
        <v>218</v>
      </c>
    </row>
    <row spans="1:2" r="9">
      <c s="4" r="A9" t="s">
        <v>219</v>
      </c>
    </row>
    <row spans="1:2" r="10">
      <c s="4" r="A10" t="s">
        <v>213</v>
      </c>
      <c s="4" r="B10"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80"/>
  </cols>
  <sheetData>
    <row spans="1:2" r="1">
      <c s="1" r="A1" t="s">
        <v>221</v>
      </c>
      <c s="2" r="B1" t="s">
        <v>1</v>
      </c>
    </row>
    <row spans="1:2" r="2">
      <c s="2" r="B2" t="s">
        <v>2</v>
      </c>
    </row>
    <row spans="1:2" r="3">
      <c s="4" r="A3" t="s">
        <v>222</v>
      </c>
    </row>
    <row spans="1:2" r="4">
      <c s="4" r="A4" t="s">
        <v>223</v>
      </c>
      <c s="4" r="B4" t="s">
        <v>224</v>
      </c>
    </row>
    <row spans="1:2" r="5">
      <c s="4" r="A5" t="s">
        <v>215</v>
      </c>
    </row>
    <row spans="1:2" r="6">
      <c s="4" r="A6" t="s">
        <v>223</v>
      </c>
      <c s="4" r="B6" t="s">
        <v>225</v>
      </c>
    </row>
    <row spans="1:2" r="7">
      <c s="4" r="A7" t="s">
        <v>217</v>
      </c>
    </row>
    <row spans="1:2" r="8">
      <c s="4" r="A8" t="s">
        <v>223</v>
      </c>
      <c s="4" r="B8" t="s">
        <v>226</v>
      </c>
    </row>
    <row spans="1:2" r="9">
      <c s="4" r="A9" t="s">
        <v>212</v>
      </c>
    </row>
    <row spans="1:2" r="10">
      <c s="4" r="A10" t="s">
        <v>223</v>
      </c>
      <c s="4" r="B10" t="s">
        <v>227</v>
      </c>
    </row>
    <row spans="1:2" r="11">
      <c s="4" r="A11" t="s">
        <v>219</v>
      </c>
    </row>
    <row spans="1:2" r="12">
      <c s="4" r="A12" t="s">
        <v>223</v>
      </c>
      <c s="4" r="B12" t="s">
        <v>228</v>
      </c>
    </row>
    <row spans="1:2" r="13">
      <c s="4" r="A13" t="s">
        <v>229</v>
      </c>
    </row>
    <row spans="1:2" r="14">
      <c s="4" r="A14" t="s">
        <v>223</v>
      </c>
      <c s="4" r="B1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231</v>
      </c>
      <c s="2" r="B1" t="s">
        <v>89</v>
      </c>
      <c s="2" r="D1" t="s">
        <v>1</v>
      </c>
    </row>
    <row spans="1:5" r="2">
      <c s="2" r="B2" t="s">
        <v>2</v>
      </c>
      <c s="2" r="C2" t="s">
        <v>90</v>
      </c>
      <c s="2" r="D2" t="s">
        <v>2</v>
      </c>
      <c s="2" r="E2" t="s">
        <v>90</v>
      </c>
    </row>
    <row spans="1:5" r="3">
      <c s="3" r="A3" t="s">
        <v>232</v>
      </c>
    </row>
    <row spans="1:5" r="4">
      <c s="4" r="A4" t="s">
        <v>109</v>
      </c>
      <c s="7" r="B4" t="n">
        <v>-204541</v>
      </c>
      <c s="7" r="C4" t="n">
        <v>-288899</v>
      </c>
      <c s="7" r="D4" t="n">
        <v>-671686</v>
      </c>
      <c s="7" r="E4" t="n">
        <v>-780970</v>
      </c>
    </row>
    <row spans="1:5" r="5">
      <c s="4" r="A5" t="s">
        <v>119</v>
      </c>
      <c s="5" r="B5" t="n">
        <v>-2176913</v>
      </c>
      <c s="7" r="C5" t="n">
        <v>-394173</v>
      </c>
      <c s="5" r="D5" t="n">
        <v>-2988378</v>
      </c>
      <c s="7" r="E5" t="n">
        <v>-872260</v>
      </c>
    </row>
    <row spans="1:5" r="6">
      <c s="4" r="A6" t="s">
        <v>233</v>
      </c>
      <c s="5" r="B6" t="n">
        <v>3728498</v>
      </c>
      <c s="5" r="D6" t="n">
        <v>3728498</v>
      </c>
    </row>
    <row spans="1:5" r="7">
      <c s="4" r="A7" t="s">
        <v>234</v>
      </c>
      <c s="7" r="B7" t="n">
        <v>2696929</v>
      </c>
      <c s="7" r="D7" t="n">
        <v>269692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35</v>
      </c>
      <c s="2" r="B1" t="s">
        <v>2</v>
      </c>
      <c s="2" r="C1" t="s">
        <v>28</v>
      </c>
    </row>
    <row spans="1:3" r="2">
      <c s="4" r="A2" t="s">
        <v>236</v>
      </c>
      <c s="7" r="B2" t="n">
        <v>1805799</v>
      </c>
      <c s="7" r="C2" t="n">
        <v>1447831</v>
      </c>
    </row>
    <row spans="1:3" r="3">
      <c s="4" r="A3" t="s">
        <v>237</v>
      </c>
      <c s="5" r="B3" t="n">
        <v>-1216388</v>
      </c>
      <c s="5" r="C3" t="n">
        <v>-948516</v>
      </c>
    </row>
    <row spans="1:3" r="4">
      <c s="4" r="A4" t="s">
        <v>35</v>
      </c>
      <c s="5" r="B4" t="n">
        <v>589411</v>
      </c>
      <c s="5" r="C4" t="n">
        <v>499315</v>
      </c>
    </row>
    <row spans="1:3" r="5">
      <c s="4" r="A5" t="s">
        <v>238</v>
      </c>
    </row>
    <row spans="1:3" r="6">
      <c s="4" r="A6" t="s">
        <v>236</v>
      </c>
      <c s="5" r="B6" t="n">
        <v>1605200</v>
      </c>
      <c s="5" r="C6" t="n">
        <v>1247232</v>
      </c>
    </row>
    <row spans="1:3" r="7">
      <c s="4" r="A7" t="s">
        <v>239</v>
      </c>
    </row>
    <row spans="1:3" r="8">
      <c s="4" r="A8" t="s">
        <v>236</v>
      </c>
      <c s="5" r="B8" t="n">
        <v>198924</v>
      </c>
      <c s="5" r="C8" t="n">
        <v>198924</v>
      </c>
    </row>
    <row spans="1:3" r="9">
      <c s="4" r="A9" t="s">
        <v>240</v>
      </c>
    </row>
    <row spans="1:3" r="10">
      <c s="4" r="A10" t="s">
        <v>236</v>
      </c>
      <c s="7" r="B10" t="n">
        <v>1675</v>
      </c>
      <c s="7" r="C10" t="n">
        <v>16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41</v>
      </c>
      <c s="2" r="B1" t="s">
        <v>2</v>
      </c>
      <c s="2" r="C1" t="s">
        <v>28</v>
      </c>
    </row>
    <row spans="1:3" r="2">
      <c s="3" r="A2" t="s">
        <v>242</v>
      </c>
    </row>
    <row spans="1:3" r="3">
      <c s="4" r="A3" t="s">
        <v>243</v>
      </c>
      <c s="7" r="B3" t="n">
        <v>782530</v>
      </c>
      <c s="7" r="C3" t="n">
        <v>854207</v>
      </c>
    </row>
    <row spans="1:3" r="4">
      <c s="4" r="A4" t="s">
        <v>244</v>
      </c>
      <c s="5" r="B4" t="n">
        <v>154467</v>
      </c>
      <c s="5" r="C4" t="n">
        <v>75736</v>
      </c>
    </row>
    <row spans="1:3" r="5">
      <c s="4" r="A5" t="s">
        <v>245</v>
      </c>
      <c s="7" r="B5" t="n">
        <v>87077</v>
      </c>
      <c s="5" r="C5" t="n">
        <v>60695</v>
      </c>
    </row>
    <row spans="1:3" r="6">
      <c s="4" r="A6" t="s">
        <v>246</v>
      </c>
      <c s="5" r="C6" t="n">
        <v>43333</v>
      </c>
    </row>
    <row spans="1:3" r="7">
      <c s="4" r="A7" t="s">
        <v>247</v>
      </c>
      <c s="7" r="B7" t="n">
        <v>106799</v>
      </c>
      <c s="5" r="C7" t="n">
        <v>75485</v>
      </c>
    </row>
    <row spans="1:3" r="8">
      <c s="4" r="A8" t="s">
        <v>41</v>
      </c>
      <c s="7" r="B8" t="n">
        <v>1130873</v>
      </c>
      <c s="7" r="C8" t="n">
        <v>110945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8</v>
      </c>
      <c s="2" r="B1" t="s">
        <v>1</v>
      </c>
    </row>
    <row spans="1:3" r="2">
      <c s="2" r="B2" t="s">
        <v>2</v>
      </c>
      <c s="2" r="C2" t="s">
        <v>90</v>
      </c>
    </row>
    <row spans="1:3" r="3">
      <c s="3" r="A3" t="s">
        <v>249</v>
      </c>
    </row>
    <row spans="1:3" r="4">
      <c s="4" r="A4" t="s">
        <v>250</v>
      </c>
      <c s="7" r="B4" t="n">
        <v>267871</v>
      </c>
      <c s="7" r="C4" t="n">
        <v>252122</v>
      </c>
    </row>
    <row spans="1:3" r="5">
      <c s="4" r="A5" t="s">
        <v>251</v>
      </c>
      <c s="5" r="B5" t="n">
        <v>150000</v>
      </c>
    </row>
    <row spans="1:3" r="6">
      <c s="4" r="A6" t="s">
        <v>244</v>
      </c>
      <c s="7" r="B6" t="n">
        <v>288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252</v>
      </c>
      <c s="2" r="B1" t="s">
        <v>2</v>
      </c>
      <c s="2" r="C1" t="s">
        <v>28</v>
      </c>
    </row>
    <row spans="1:3" r="2">
      <c s="3" r="A2" t="s">
        <v>253</v>
      </c>
    </row>
    <row spans="1:3" r="3">
      <c s="4" r="A3" t="s">
        <v>254</v>
      </c>
      <c s="7" r="B3" t="n">
        <v>1031569</v>
      </c>
      <c s="7" r="C3" t="n">
        <v>1022350</v>
      </c>
    </row>
    <row spans="1:3" r="4">
      <c s="4" r="A4" t="s">
        <v>255</v>
      </c>
      <c s="7" r="B4" t="n">
        <v>1031569</v>
      </c>
      <c s="7" r="C4" t="n">
        <v>1022350</v>
      </c>
    </row>
    <row spans="1:3" r="5">
      <c s="4" r="A5" t="s">
        <v>256</v>
      </c>
    </row>
    <row spans="1:3" r="6">
      <c s="3" r="A6" t="s">
        <v>253</v>
      </c>
    </row>
    <row spans="1:3" r="7">
      <c s="4" r="A7" t="s">
        <v>254</v>
      </c>
    </row>
    <row spans="1:3" r="8">
      <c s="4" r="A8" t="s">
        <v>255</v>
      </c>
    </row>
    <row spans="1:3" r="9">
      <c s="4" r="A9" t="s">
        <v>257</v>
      </c>
    </row>
    <row spans="1:3" r="10">
      <c s="3" r="A10" t="s">
        <v>253</v>
      </c>
    </row>
    <row spans="1:3" r="11">
      <c s="4" r="A11" t="s">
        <v>254</v>
      </c>
      <c s="7" r="B11" t="n">
        <v>1031569</v>
      </c>
      <c s="7" r="C11" t="n">
        <v>1022350</v>
      </c>
    </row>
    <row spans="1:3" r="12">
      <c s="4" r="A12" t="s">
        <v>255</v>
      </c>
      <c s="7" r="B12" t="n">
        <v>1031569</v>
      </c>
      <c s="7" r="C12" t="n">
        <v>1022350</v>
      </c>
    </row>
    <row spans="1:3" r="13">
      <c s="4" r="A13" t="s">
        <v>258</v>
      </c>
    </row>
    <row spans="1:3" r="14">
      <c s="3" r="A14" t="s">
        <v>253</v>
      </c>
    </row>
    <row spans="1:3" r="15">
      <c s="4" r="A15" t="s">
        <v>254</v>
      </c>
    </row>
    <row spans="1:3" r="16">
      <c s="4" r="A16" t="s">
        <v>2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11"/>
  </cols>
  <sheetData>
    <row spans="1:2" r="1">
      <c s="1" r="A1" t="s">
        <v>259</v>
      </c>
      <c s="2" r="B1" t="s">
        <v>260</v>
      </c>
    </row>
    <row spans="1:2" r="2">
      <c s="3" r="A2" t="s">
        <v>261</v>
      </c>
    </row>
    <row spans="1:2" r="3">
      <c s="4" r="A3" t="s">
        <v>262</v>
      </c>
      <c s="5" r="B3" t="n">
        <v>336993000</v>
      </c>
    </row>
    <row spans="1:2" r="4">
      <c s="4" r="A4" t="s">
        <v>263</v>
      </c>
      <c s="7" r="B4" t="n">
        <v>231725</v>
      </c>
    </row>
    <row spans="1:2" r="5">
      <c s="4" r="A5" t="s">
        <v>264</v>
      </c>
      <c s="5" r="B5" t="n">
        <v>59311</v>
      </c>
    </row>
    <row spans="1:2" r="6">
      <c s="4" r="A6" t="s">
        <v>265</v>
      </c>
      <c s="5" r="B6" t="n">
        <v>172414</v>
      </c>
    </row>
    <row spans="1:2" r="7">
      <c s="4" r="A7" t="s">
        <v>266</v>
      </c>
      <c s="7" r="B7" t="n">
        <v>1774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67</v>
      </c>
      <c s="2" r="B1" t="s">
        <v>2</v>
      </c>
      <c s="2" r="C1" t="s">
        <v>28</v>
      </c>
    </row>
    <row spans="1:3" r="2">
      <c s="3" r="A2" t="s">
        <v>268</v>
      </c>
    </row>
    <row spans="1:3" r="3">
      <c s="4" r="A3" t="s">
        <v>44</v>
      </c>
      <c s="7" r="B3" t="n">
        <v>54704</v>
      </c>
      <c s="7" r="C3" t="n">
        <v>637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21"/>
  </cols>
  <sheetData>
    <row spans="1:2" r="1">
      <c s="1" r="A1" t="s">
        <v>269</v>
      </c>
      <c s="2" r="B1" t="s">
        <v>1</v>
      </c>
    </row>
    <row spans="1:2" r="2">
      <c s="2" r="B2" t="s">
        <v>270</v>
      </c>
    </row>
    <row spans="1:2" r="3">
      <c s="4" r="A3" t="s">
        <v>212</v>
      </c>
    </row>
    <row spans="1:2" r="4">
      <c s="4" r="A4" t="s">
        <v>271</v>
      </c>
      <c s="7" r="B4" t="n">
        <v>35300</v>
      </c>
    </row>
    <row spans="1:2" r="5">
      <c s="4" r="A5" t="s">
        <v>272</v>
      </c>
      <c s="7" r="B5" t="n">
        <v>-35300</v>
      </c>
    </row>
    <row spans="1:2" r="6">
      <c s="4" r="A6" t="s">
        <v>212</v>
      </c>
    </row>
    <row spans="1:2" r="7">
      <c s="4" r="A7" t="s">
        <v>273</v>
      </c>
    </row>
    <row spans="1:2" r="8">
      <c s="4" r="A8" t="s">
        <v>215</v>
      </c>
    </row>
    <row spans="1:2" r="9">
      <c s="4" r="A9" t="s">
        <v>271</v>
      </c>
      <c s="7" r="B9" t="n">
        <v>464449</v>
      </c>
    </row>
    <row spans="1:2" r="10">
      <c s="4" r="A10" t="s">
        <v>272</v>
      </c>
      <c s="5" r="B10" t="n">
        <v>-73228</v>
      </c>
    </row>
    <row spans="1:2" r="11">
      <c s="4" r="A11" t="s">
        <v>273</v>
      </c>
      <c s="7" r="B11" t="n">
        <v>391221</v>
      </c>
    </row>
    <row spans="1:2" r="12">
      <c s="4" r="A12" t="s">
        <v>217</v>
      </c>
    </row>
    <row spans="1:2" r="13">
      <c s="4" r="A13" t="s">
        <v>271</v>
      </c>
    </row>
    <row spans="1:2" r="14">
      <c s="4" r="A14" t="s">
        <v>274</v>
      </c>
      <c s="7" r="B14" t="n">
        <v>150000</v>
      </c>
    </row>
    <row spans="1:2" r="15">
      <c s="4" r="A15" t="s">
        <v>272</v>
      </c>
      <c s="5" r="B15" t="n">
        <v>-55250</v>
      </c>
    </row>
    <row spans="1:2" r="16">
      <c s="4" r="A16" t="s">
        <v>273</v>
      </c>
      <c s="7" r="B16" t="n">
        <v>94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66</v>
      </c>
      <c s="2" r="B1" t="s">
        <v>2</v>
      </c>
      <c s="2" r="C1" t="s">
        <v>28</v>
      </c>
    </row>
    <row spans="1:3" r="2">
      <c s="3" r="A2" t="s">
        <v>67</v>
      </c>
    </row>
    <row spans="1:3" r="3">
      <c s="4" r="A3" t="s">
        <v>68</v>
      </c>
      <c s="7" r="B3" t="n">
        <v>6000</v>
      </c>
      <c s="7" r="C3" t="n">
        <v>6000</v>
      </c>
    </row>
    <row spans="1:3" r="4">
      <c s="3" r="A4" t="s">
        <v>40</v>
      </c>
    </row>
    <row spans="1:3" r="5">
      <c s="4" r="A5" t="s">
        <v>69</v>
      </c>
      <c s="5" r="B5" t="n">
        <v>80669</v>
      </c>
      <c s="5" r="C5" t="n">
        <v>79328</v>
      </c>
    </row>
    <row spans="1:3" r="6">
      <c s="4" r="A6" t="s">
        <v>70</v>
      </c>
      <c s="5" r="B6" t="n">
        <v>0</v>
      </c>
      <c s="5" r="C6" t="n">
        <v>15046</v>
      </c>
    </row>
    <row spans="1:3" r="7">
      <c s="3" r="A7" t="s">
        <v>49</v>
      </c>
    </row>
    <row spans="1:3" r="8">
      <c s="4" r="A8" t="s">
        <v>69</v>
      </c>
      <c s="5" r="B8" t="n">
        <v>121189</v>
      </c>
      <c s="5" r="C8" t="n">
        <v>0</v>
      </c>
    </row>
    <row spans="1:3" r="9">
      <c s="4" r="A9" t="s">
        <v>71</v>
      </c>
      <c s="7" r="B9" t="n">
        <v>537390</v>
      </c>
      <c s="7" r="C9" t="n">
        <v>0</v>
      </c>
    </row>
    <row spans="1:3" r="10">
      <c s="3" r="A10" t="s">
        <v>57</v>
      </c>
    </row>
    <row spans="1:3" r="11">
      <c s="4" r="A11" t="s">
        <v>72</v>
      </c>
      <c s="8" r="B11" t="n">
        <v>0.0001</v>
      </c>
      <c s="7" r="C11" t="n">
        <v>0</v>
      </c>
    </row>
    <row spans="1:3" r="12">
      <c s="4" r="A12" t="s">
        <v>73</v>
      </c>
      <c s="5" r="B12" t="n">
        <v>20000</v>
      </c>
      <c s="5" r="C12" t="n">
        <v>0</v>
      </c>
    </row>
    <row spans="1:3" r="13">
      <c s="4" r="A13" t="s">
        <v>74</v>
      </c>
      <c s="5" r="B13" t="n">
        <v>11800</v>
      </c>
      <c s="5" r="C13" t="n">
        <v>0</v>
      </c>
    </row>
    <row spans="1:3" r="14">
      <c s="4" r="A14" t="s">
        <v>75</v>
      </c>
      <c s="5" r="B14" t="n">
        <v>11800</v>
      </c>
      <c s="5" r="C14" t="n">
        <v>0</v>
      </c>
    </row>
    <row spans="1:3" r="15">
      <c s="4" r="A15" t="s">
        <v>76</v>
      </c>
      <c s="8" r="B15" t="n">
        <v>0.0001</v>
      </c>
      <c s="8" r="C15" t="n">
        <v>0.0001</v>
      </c>
    </row>
    <row spans="1:3" r="16">
      <c s="4" r="A16" t="s">
        <v>77</v>
      </c>
      <c s="5" r="B16" t="n">
        <v>100</v>
      </c>
      <c s="5" r="C16" t="n">
        <v>100</v>
      </c>
    </row>
    <row spans="1:3" r="17">
      <c s="4" r="A17" t="s">
        <v>78</v>
      </c>
      <c s="5" r="B17" t="n">
        <v>0</v>
      </c>
      <c s="5" r="C17" t="n">
        <v>0</v>
      </c>
    </row>
    <row spans="1:3" r="18">
      <c s="4" r="A18" t="s">
        <v>79</v>
      </c>
      <c s="5" r="B18" t="n">
        <v>0</v>
      </c>
      <c s="5" r="C18" t="n">
        <v>0</v>
      </c>
    </row>
    <row spans="1:3" r="19">
      <c s="4" r="A19" t="s">
        <v>80</v>
      </c>
      <c s="8" r="B19" t="n">
        <v>0.0001</v>
      </c>
      <c s="8" r="C19" t="n">
        <v>0.0001</v>
      </c>
    </row>
    <row spans="1:3" r="20">
      <c s="4" r="A20" t="s">
        <v>81</v>
      </c>
      <c s="5" r="B20" t="n">
        <v>200000</v>
      </c>
      <c s="5" r="C20" t="n">
        <v>200000</v>
      </c>
    </row>
    <row spans="1:3" r="21">
      <c s="4" r="A21" t="s">
        <v>82</v>
      </c>
      <c s="5" r="B21" t="n">
        <v>200000</v>
      </c>
      <c s="5" r="C21" t="n">
        <v>200000</v>
      </c>
    </row>
    <row spans="1:3" r="22">
      <c s="4" r="A22" t="s">
        <v>83</v>
      </c>
      <c s="5" r="B22" t="n">
        <v>200000</v>
      </c>
      <c s="5" r="C22" t="n">
        <v>200000</v>
      </c>
    </row>
    <row spans="1:3" r="23">
      <c s="4" r="A23" t="s">
        <v>84</v>
      </c>
      <c s="8" r="B23" t="n">
        <v>0.0001</v>
      </c>
      <c s="8" r="C23" t="n">
        <v>0.0001</v>
      </c>
    </row>
    <row spans="1:3" r="24">
      <c s="4" r="A24" t="s">
        <v>85</v>
      </c>
      <c s="5" r="C24" t="n">
        <v>1000000000</v>
      </c>
    </row>
    <row spans="1:3" r="25">
      <c s="4" r="A25" t="s">
        <v>86</v>
      </c>
      <c s="5" r="B25" t="n">
        <v>3403519796</v>
      </c>
      <c s="5" r="C25" t="n">
        <v>202247023</v>
      </c>
    </row>
    <row spans="1:3" r="26">
      <c s="4" r="A26" t="s">
        <v>87</v>
      </c>
      <c s="5" r="B26" t="n">
        <v>3403519796</v>
      </c>
      <c s="5" r="C26" t="n">
        <v>1847860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5</v>
      </c>
      <c s="2" r="B1" t="s">
        <v>1</v>
      </c>
    </row>
    <row spans="1:3" r="2">
      <c s="2" r="B2" t="s">
        <v>2</v>
      </c>
      <c s="2" r="C2" t="s">
        <v>90</v>
      </c>
    </row>
    <row spans="1:3" r="3">
      <c s="4" r="A3" t="s">
        <v>276</v>
      </c>
      <c s="7" r="B3" t="n">
        <v>181459</v>
      </c>
      <c s="7" r="C3" t="n">
        <v>315000</v>
      </c>
    </row>
    <row spans="1:3" r="4">
      <c s="4" r="A4" t="s">
        <v>277</v>
      </c>
      <c s="5" r="B4" t="n">
        <v>28875</v>
      </c>
    </row>
    <row spans="1:3" r="5">
      <c s="4" r="A5" t="s">
        <v>219</v>
      </c>
    </row>
    <row spans="1:3" r="6">
      <c s="4" r="A6" t="s">
        <v>271</v>
      </c>
      <c s="5" r="B6" t="n">
        <v>745134</v>
      </c>
    </row>
    <row spans="1:3" r="7">
      <c s="4" r="A7" t="s">
        <v>278</v>
      </c>
      <c s="5" r="B7" t="n">
        <v>261750</v>
      </c>
    </row>
    <row spans="1:3" r="8">
      <c s="4" r="A8" t="s">
        <v>279</v>
      </c>
      <c s="5" r="B8" t="n">
        <v>626864</v>
      </c>
    </row>
    <row spans="1:3" r="9">
      <c s="4" r="A9" t="s">
        <v>276</v>
      </c>
      <c s="5" r="B9" t="n">
        <v>214371</v>
      </c>
    </row>
    <row spans="1:3" r="10">
      <c s="4" r="A10" t="s">
        <v>277</v>
      </c>
      <c s="5" r="B10" t="n">
        <v>6806</v>
      </c>
    </row>
    <row spans="1:3" r="11">
      <c s="4" r="A11" t="s">
        <v>280</v>
      </c>
      <c s="5" r="B11" t="n">
        <v>-10000</v>
      </c>
    </row>
    <row spans="1:3" r="12">
      <c s="4" r="A12" t="s">
        <v>281</v>
      </c>
      <c s="5" r="B12" t="n">
        <v>-131000</v>
      </c>
    </row>
    <row spans="1:3" r="13">
      <c s="4" r="A13" t="s">
        <v>282</v>
      </c>
      <c s="5" r="B13" t="n">
        <v>-150000</v>
      </c>
    </row>
    <row spans="1:3" r="14">
      <c s="4" r="A14" t="s">
        <v>283</v>
      </c>
      <c s="5" r="B14" t="n">
        <v>-89500</v>
      </c>
    </row>
    <row spans="1:3" r="15">
      <c s="4" r="A15" t="s">
        <v>273</v>
      </c>
      <c s="7" r="B15" t="n">
        <v>14744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84</v>
      </c>
      <c s="2" r="B1" t="s">
        <v>1</v>
      </c>
    </row>
    <row spans="1:4" r="2">
      <c s="2" r="B2" t="s">
        <v>2</v>
      </c>
      <c s="2" r="C2" t="s">
        <v>90</v>
      </c>
      <c s="2" r="D2" t="s">
        <v>28</v>
      </c>
    </row>
    <row spans="1:4" r="3">
      <c s="4" r="A3" t="s">
        <v>285</v>
      </c>
      <c s="7" r="B3" t="n">
        <v>80669</v>
      </c>
      <c s="7" r="D3" t="n">
        <v>79328</v>
      </c>
    </row>
    <row spans="1:4" r="4">
      <c s="4" r="A4" t="s">
        <v>286</v>
      </c>
      <c s="5" r="B4" t="n">
        <v>639895</v>
      </c>
      <c s="7" r="C4" t="n">
        <v>101595</v>
      </c>
    </row>
    <row spans="1:4" r="5">
      <c s="4" r="A5" t="s">
        <v>215</v>
      </c>
    </row>
    <row spans="1:4" r="6">
      <c s="4" r="A6" t="s">
        <v>287</v>
      </c>
      <c s="5" r="B6" t="n">
        <v>62500</v>
      </c>
    </row>
    <row spans="1:4" r="7">
      <c s="4" r="A7" t="s">
        <v>217</v>
      </c>
    </row>
    <row spans="1:4" r="8">
      <c s="4" r="A8" t="s">
        <v>287</v>
      </c>
      <c s="5" r="B8" t="n">
        <v>150000</v>
      </c>
    </row>
    <row spans="1:4" r="9">
      <c s="4" r="A9" t="s">
        <v>288</v>
      </c>
      <c s="5" r="B9" t="n">
        <v>150000</v>
      </c>
    </row>
    <row spans="1:4" r="10">
      <c s="4" r="A10" t="s">
        <v>219</v>
      </c>
    </row>
    <row spans="1:4" r="11">
      <c s="4" r="A11" t="s">
        <v>289</v>
      </c>
      <c s="5" r="B11" t="n">
        <v>1134769</v>
      </c>
    </row>
    <row spans="1:4" r="12">
      <c s="4" r="A12" t="s">
        <v>290</v>
      </c>
      <c s="5" r="B12" t="n">
        <v>1159770</v>
      </c>
    </row>
    <row spans="1:4" r="13">
      <c s="4" r="A13" t="s">
        <v>291</v>
      </c>
      <c s="5" r="B13" t="n">
        <v>1159770</v>
      </c>
    </row>
    <row spans="1:4" r="14">
      <c s="4" r="A14" t="s">
        <v>292</v>
      </c>
      <c s="5" r="B14" t="n">
        <v>156750</v>
      </c>
    </row>
    <row spans="1:4" r="15">
      <c s="4" r="A15" t="s">
        <v>293</v>
      </c>
      <c s="5" r="B15" t="n">
        <v>105000</v>
      </c>
    </row>
    <row spans="1:4" r="16">
      <c s="4" r="A16" t="s">
        <v>294</v>
      </c>
      <c s="5" r="B16" t="n">
        <v>181459</v>
      </c>
    </row>
    <row spans="1:4" r="17">
      <c s="4" r="A17" t="s">
        <v>295</v>
      </c>
      <c s="5" r="B17" t="n">
        <v>32891</v>
      </c>
    </row>
    <row spans="1:4" r="18">
      <c s="4" r="A18" t="s">
        <v>296</v>
      </c>
      <c s="5" r="B18" t="n">
        <v>56806</v>
      </c>
    </row>
    <row spans="1:4" r="19">
      <c s="4" r="A19" t="s">
        <v>297</v>
      </c>
      <c s="5" r="B19" t="n">
        <v>316758</v>
      </c>
    </row>
    <row spans="1:4" r="20">
      <c s="4" r="A20" t="s">
        <v>298</v>
      </c>
      <c s="5" r="B20" t="n">
        <v>310106</v>
      </c>
    </row>
    <row spans="1:4" r="21">
      <c s="4" r="A21" t="s">
        <v>286</v>
      </c>
      <c s="5" r="B21" t="n">
        <v>427390</v>
      </c>
    </row>
    <row spans="1:4" r="22">
      <c s="4" r="A22" t="s">
        <v>299</v>
      </c>
      <c s="5" r="B22" t="n">
        <v>739248</v>
      </c>
    </row>
    <row spans="1:4" r="23">
      <c s="4" r="A23" t="s">
        <v>300</v>
      </c>
    </row>
    <row spans="1:4" r="24">
      <c s="4" r="A24" t="s">
        <v>285</v>
      </c>
      <c s="7" r="D24" t="n">
        <v>175000</v>
      </c>
    </row>
    <row spans="1:4" r="25">
      <c s="4" r="A25" t="s">
        <v>286</v>
      </c>
      <c s="7" r="C25" t="n">
        <v>20537</v>
      </c>
    </row>
    <row spans="1:4" r="26">
      <c s="4" r="A26" t="s">
        <v>300</v>
      </c>
    </row>
    <row spans="1:4" r="27">
      <c s="4" r="A27" t="s">
        <v>285</v>
      </c>
      <c s="7" r="B27" t="n">
        <v>17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50"/>
    <col customWidth="1" max="2" min="2" width="17"/>
    <col customWidth="1" max="3" min="3" width="15"/>
    <col customWidth="1" max="4" min="4" width="15"/>
    <col customWidth="1" max="5" min="5" width="25"/>
    <col customWidth="1" max="6" min="6" width="15"/>
    <col customWidth="1" max="7" min="7" width="14"/>
  </cols>
  <sheetData>
    <row spans="1:7" r="1">
      <c s="1" r="A1" t="s">
        <v>301</v>
      </c>
      <c s="2" r="B1" t="s">
        <v>302</v>
      </c>
      <c s="2" r="C1" t="s">
        <v>303</v>
      </c>
      <c s="2" r="E1" t="s">
        <v>1</v>
      </c>
    </row>
    <row spans="1:7" r="2">
      <c s="2" r="B2" t="s">
        <v>304</v>
      </c>
      <c s="2" r="C2" t="s">
        <v>305</v>
      </c>
      <c s="2" r="D2" t="s">
        <v>306</v>
      </c>
      <c s="2" r="E2" t="s">
        <v>2</v>
      </c>
      <c s="2" r="F2" t="s">
        <v>90</v>
      </c>
      <c s="2" r="G2" t="s">
        <v>28</v>
      </c>
    </row>
    <row spans="1:7" r="3">
      <c s="4" r="A3" t="s">
        <v>307</v>
      </c>
      <c s="7" r="E3" t="n">
        <v>1130873</v>
      </c>
      <c s="7" r="G3" t="n">
        <v>1109456</v>
      </c>
    </row>
    <row spans="1:7" r="4">
      <c s="4" r="A4" t="s">
        <v>308</v>
      </c>
    </row>
    <row spans="1:7" r="5">
      <c s="4" r="A5" t="s">
        <v>309</v>
      </c>
      <c s="4" r="D5" t="s">
        <v>310</v>
      </c>
    </row>
    <row spans="1:7" r="6">
      <c s="4" r="A6" t="s">
        <v>307</v>
      </c>
      <c s="7" r="D6" t="n">
        <v>327240</v>
      </c>
    </row>
    <row spans="1:7" r="7">
      <c s="4" r="A7" t="s">
        <v>311</v>
      </c>
      <c s="8" r="D7" t="n">
        <v>0.014</v>
      </c>
    </row>
    <row spans="1:7" r="8">
      <c s="4" r="A8" t="s">
        <v>312</v>
      </c>
      <c s="8" r="D8" t="n">
        <v>0.008399999999999999</v>
      </c>
    </row>
    <row spans="1:7" r="9">
      <c s="4" r="A9" t="s">
        <v>313</v>
      </c>
      <c s="5" r="D9" t="n">
        <v>33864861</v>
      </c>
    </row>
    <row spans="1:7" r="10">
      <c s="4" r="A10" t="s">
        <v>314</v>
      </c>
      <c s="4" r="D10" t="s">
        <v>315</v>
      </c>
    </row>
    <row spans="1:7" r="11">
      <c s="4" r="A11" t="s">
        <v>316</v>
      </c>
      <c s="4" r="D11" t="s">
        <v>317</v>
      </c>
    </row>
    <row spans="1:7" r="12">
      <c s="4" r="A12" t="s">
        <v>318</v>
      </c>
    </row>
    <row spans="1:7" r="13">
      <c s="4" r="A13" t="s">
        <v>215</v>
      </c>
    </row>
    <row spans="1:7" r="14">
      <c s="4" r="A14" t="s">
        <v>309</v>
      </c>
      <c s="4" r="E14" t="s">
        <v>319</v>
      </c>
    </row>
    <row spans="1:7" r="15">
      <c s="4" r="A15" t="s">
        <v>307</v>
      </c>
      <c s="7" r="E15" t="n">
        <v>391221</v>
      </c>
    </row>
    <row spans="1:7" r="16">
      <c s="4" r="A16" t="s">
        <v>311</v>
      </c>
      <c s="8" r="E16" t="n">
        <v>0.0001</v>
      </c>
    </row>
    <row spans="1:7" r="17">
      <c s="4" r="A17" t="s">
        <v>312</v>
      </c>
      <c s="10" r="E17" t="n">
        <v>6e-05</v>
      </c>
    </row>
    <row spans="1:7" r="18">
      <c s="4" r="A18" t="s">
        <v>313</v>
      </c>
      <c s="5" r="E18" t="n">
        <v>7113490909</v>
      </c>
    </row>
    <row spans="1:7" r="19">
      <c s="4" r="A19" t="s">
        <v>314</v>
      </c>
      <c s="4" r="E19" t="s">
        <v>320</v>
      </c>
    </row>
    <row spans="1:7" r="20">
      <c s="4" r="A20" t="s">
        <v>316</v>
      </c>
      <c s="4" r="E20" t="s">
        <v>321</v>
      </c>
    </row>
    <row spans="1:7" r="21">
      <c s="4" r="A21" t="s">
        <v>318</v>
      </c>
    </row>
    <row spans="1:7" r="22">
      <c s="4" r="A22" t="s">
        <v>217</v>
      </c>
    </row>
    <row spans="1:7" r="23">
      <c s="4" r="A23" t="s">
        <v>309</v>
      </c>
      <c s="4" r="B23" t="s">
        <v>322</v>
      </c>
      <c s="4" r="E23" t="s">
        <v>319</v>
      </c>
    </row>
    <row spans="1:7" r="24">
      <c s="4" r="A24" t="s">
        <v>307</v>
      </c>
      <c s="7" r="B24" t="n">
        <v>150000</v>
      </c>
      <c s="7" r="E24" t="n">
        <v>94750</v>
      </c>
    </row>
    <row spans="1:7" r="25">
      <c s="4" r="A25" t="s">
        <v>311</v>
      </c>
      <c s="8" r="B25" t="n">
        <v>0.0007</v>
      </c>
      <c s="8" r="E25" t="n">
        <v>0.0001</v>
      </c>
    </row>
    <row spans="1:7" r="26">
      <c s="4" r="A26" t="s">
        <v>312</v>
      </c>
      <c s="8" r="B26" t="n">
        <v>0.0005</v>
      </c>
      <c s="10" r="E26" t="n">
        <v>8.000000000000001e-05</v>
      </c>
    </row>
    <row spans="1:7" r="27">
      <c s="4" r="A27" t="s">
        <v>313</v>
      </c>
      <c s="5" r="B27" t="n">
        <v>333333333</v>
      </c>
      <c s="5" r="E27" t="n">
        <v>1263333333</v>
      </c>
    </row>
    <row spans="1:7" r="28">
      <c s="4" r="A28" t="s">
        <v>314</v>
      </c>
      <c s="4" r="B28" t="s">
        <v>320</v>
      </c>
      <c s="4" r="E28" t="s">
        <v>320</v>
      </c>
    </row>
    <row spans="1:7" r="29">
      <c s="4" r="A29" t="s">
        <v>316</v>
      </c>
      <c s="4" r="B29" t="s">
        <v>323</v>
      </c>
      <c s="4" r="E29" t="s">
        <v>321</v>
      </c>
    </row>
    <row spans="1:7" r="30">
      <c s="4" r="A30" t="s">
        <v>318</v>
      </c>
    </row>
    <row spans="1:7" r="31">
      <c s="4" r="A31" t="s">
        <v>212</v>
      </c>
    </row>
    <row spans="1:7" r="32">
      <c s="4" r="A32" t="s">
        <v>309</v>
      </c>
      <c s="4" r="F32" t="s">
        <v>310</v>
      </c>
    </row>
    <row spans="1:7" r="33">
      <c s="4" r="A33" t="s">
        <v>307</v>
      </c>
      <c s="7" r="F33" t="n">
        <v>50300</v>
      </c>
    </row>
    <row spans="1:7" r="34">
      <c s="4" r="A34" t="s">
        <v>311</v>
      </c>
      <c s="8" r="F34" t="n">
        <v>0.006</v>
      </c>
    </row>
    <row spans="1:7" r="35">
      <c s="4" r="A35" t="s">
        <v>312</v>
      </c>
      <c s="8" r="F35" t="n">
        <v>0.0021</v>
      </c>
    </row>
    <row spans="1:7" r="36">
      <c s="4" r="A36" t="s">
        <v>313</v>
      </c>
      <c s="5" r="F36" t="n">
        <v>24526829</v>
      </c>
    </row>
    <row spans="1:7" r="37">
      <c s="4" r="A37" t="s">
        <v>314</v>
      </c>
      <c s="4" r="F37" t="s">
        <v>320</v>
      </c>
    </row>
    <row spans="1:7" r="38">
      <c s="4" r="A38" t="s">
        <v>316</v>
      </c>
      <c s="4" r="F38" t="s">
        <v>317</v>
      </c>
    </row>
    <row spans="1:7" r="39">
      <c s="4" r="A39" t="s">
        <v>318</v>
      </c>
    </row>
    <row spans="1:7" r="40">
      <c s="4" r="A40" t="s">
        <v>219</v>
      </c>
    </row>
    <row spans="1:7" r="41">
      <c s="4" r="A41" t="s">
        <v>309</v>
      </c>
      <c s="4" r="B41" t="s">
        <v>324</v>
      </c>
      <c s="4" r="E41" t="s">
        <v>325</v>
      </c>
    </row>
    <row spans="1:7" r="42">
      <c s="4" r="A42" t="s">
        <v>307</v>
      </c>
      <c s="7" r="B42" t="n">
        <v>72890</v>
      </c>
      <c s="7" r="E42" t="n">
        <v>114350</v>
      </c>
    </row>
    <row spans="1:7" r="43">
      <c s="4" r="A43" t="s">
        <v>311</v>
      </c>
      <c s="8" r="B43" t="n">
        <v>0.0007</v>
      </c>
      <c s="8" r="E43" t="n">
        <v>0.0001</v>
      </c>
    </row>
    <row spans="1:7" r="44">
      <c s="4" r="A44" t="s">
        <v>312</v>
      </c>
      <c s="8" r="B44" t="n">
        <v>0.0005</v>
      </c>
      <c s="10" r="E44" t="n">
        <v>9.000000000000001e-05</v>
      </c>
    </row>
    <row spans="1:7" r="45">
      <c s="4" r="A45" t="s">
        <v>313</v>
      </c>
      <c s="5" r="B45" t="n">
        <v>134981481</v>
      </c>
      <c s="5" r="E45" t="n">
        <v>1270555556</v>
      </c>
    </row>
    <row spans="1:7" r="46">
      <c s="4" r="A46" t="s">
        <v>314</v>
      </c>
      <c s="4" r="B46" t="s">
        <v>320</v>
      </c>
      <c s="4" r="E46" t="s">
        <v>320</v>
      </c>
    </row>
    <row spans="1:7" r="47">
      <c s="4" r="A47" t="s">
        <v>316</v>
      </c>
      <c s="4" r="B47" t="s">
        <v>323</v>
      </c>
      <c s="4" r="E47" t="s">
        <v>326</v>
      </c>
    </row>
    <row spans="1:7" r="48">
      <c s="4" r="A48" t="s">
        <v>318</v>
      </c>
    </row>
    <row spans="1:7" r="49">
      <c s="4" r="A49" t="s">
        <v>229</v>
      </c>
    </row>
    <row spans="1:7" r="50">
      <c s="4" r="A50" t="s">
        <v>309</v>
      </c>
      <c s="4" r="C50" t="s">
        <v>324</v>
      </c>
      <c s="4" r="E50" t="s">
        <v>327</v>
      </c>
    </row>
    <row spans="1:7" r="51">
      <c s="4" r="A51" t="s">
        <v>307</v>
      </c>
      <c s="7" r="C51" t="n">
        <v>56806</v>
      </c>
      <c s="7" r="E51" t="n">
        <v>56806</v>
      </c>
    </row>
    <row spans="1:7" r="52">
      <c s="4" r="A52" t="s">
        <v>311</v>
      </c>
      <c s="8" r="C52" t="n">
        <v>0.0001</v>
      </c>
      <c s="8" r="E52" t="n">
        <v>0.0001</v>
      </c>
    </row>
    <row spans="1:7" r="53">
      <c s="4" r="A53" t="s">
        <v>312</v>
      </c>
      <c s="11" r="C53" t="n">
        <v>8.500000000000001e-05</v>
      </c>
      <c s="11" r="E53" t="n">
        <v>8.500000000000001e-05</v>
      </c>
    </row>
    <row spans="1:7" r="54">
      <c s="4" r="A54" t="s">
        <v>313</v>
      </c>
      <c s="5" r="C54" t="n">
        <v>668305882</v>
      </c>
      <c s="5" r="E54" t="n">
        <v>668305882</v>
      </c>
    </row>
    <row spans="1:7" r="55">
      <c s="4" r="A55" t="s">
        <v>314</v>
      </c>
      <c s="4" r="C55" t="s">
        <v>320</v>
      </c>
      <c s="4" r="E55" t="s">
        <v>320</v>
      </c>
    </row>
    <row spans="1:7" r="56">
      <c s="4" r="A56" t="s">
        <v>316</v>
      </c>
      <c s="4" r="C56" t="s">
        <v>328</v>
      </c>
      <c s="4" r="E56" t="s">
        <v>328</v>
      </c>
    </row>
    <row spans="1:7" r="57">
      <c s="4" r="A57" t="s">
        <v>318</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29</v>
      </c>
      <c s="2" r="B1" t="s">
        <v>2</v>
      </c>
      <c s="2" r="C1" t="s">
        <v>306</v>
      </c>
    </row>
    <row spans="1:3" r="2">
      <c s="4" r="A2" t="s">
        <v>308</v>
      </c>
    </row>
    <row spans="1:3" r="3">
      <c s="4" r="A3" t="s">
        <v>330</v>
      </c>
      <c s="7" r="C3" t="n">
        <v>206576</v>
      </c>
    </row>
    <row spans="1:3" r="4">
      <c s="4" r="A4" t="s">
        <v>115</v>
      </c>
      <c s="7" r="C4" t="n">
        <v>300734</v>
      </c>
    </row>
    <row spans="1:3" r="5">
      <c s="4" r="A5" t="s">
        <v>215</v>
      </c>
    </row>
    <row spans="1:3" r="6">
      <c s="4" r="A6" t="s">
        <v>330</v>
      </c>
      <c s="7" r="B6" t="n">
        <v>711349</v>
      </c>
    </row>
    <row spans="1:3" r="7">
      <c s="4" r="A7" t="s">
        <v>115</v>
      </c>
      <c s="5" r="B7" t="n">
        <v>234970</v>
      </c>
    </row>
    <row spans="1:3" r="8">
      <c s="4" r="A8" t="s">
        <v>217</v>
      </c>
    </row>
    <row spans="1:3" r="9">
      <c s="4" r="A9" t="s">
        <v>330</v>
      </c>
      <c s="5" r="B9" t="n">
        <v>126333</v>
      </c>
    </row>
    <row spans="1:3" r="10">
      <c s="4" r="A10" t="s">
        <v>115</v>
      </c>
      <c s="5" r="B10" t="n">
        <v>73667</v>
      </c>
    </row>
    <row spans="1:3" r="11">
      <c s="4" r="A11" t="s">
        <v>212</v>
      </c>
    </row>
    <row spans="1:3" r="12">
      <c s="4" r="A12" t="s">
        <v>330</v>
      </c>
      <c s="5" r="B12" t="n">
        <v>0</v>
      </c>
    </row>
    <row spans="1:3" r="13">
      <c s="4" r="A13" t="s">
        <v>115</v>
      </c>
      <c s="5" r="B13" t="n">
        <v>76031</v>
      </c>
    </row>
    <row spans="1:3" r="14">
      <c s="4" r="A14" t="s">
        <v>219</v>
      </c>
    </row>
    <row spans="1:3" r="15">
      <c s="4" r="A15" t="s">
        <v>330</v>
      </c>
      <c s="5" r="B15" t="n">
        <v>127056</v>
      </c>
    </row>
    <row spans="1:3" r="16">
      <c s="4" r="A16" t="s">
        <v>115</v>
      </c>
      <c s="5" r="B16" t="n">
        <v>36530</v>
      </c>
    </row>
    <row spans="1:3" r="17">
      <c s="4" r="A17" t="s">
        <v>229</v>
      </c>
    </row>
    <row spans="1:3" r="18">
      <c s="4" r="A18" t="s">
        <v>330</v>
      </c>
      <c s="5" r="B18" t="n">
        <v>66831</v>
      </c>
    </row>
    <row spans="1:3" r="19">
      <c s="4" r="A19" t="s">
        <v>115</v>
      </c>
      <c s="7" r="B19"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43"/>
    <col customWidth="1" max="3" min="3" width="21"/>
  </cols>
  <sheetData>
    <row spans="1:3" r="1">
      <c s="1" r="A1" t="s">
        <v>331</v>
      </c>
      <c s="2" r="B1" t="s">
        <v>1</v>
      </c>
    </row>
    <row spans="1:3" r="2">
      <c s="2" r="B2" t="s">
        <v>332</v>
      </c>
      <c s="2" r="C2" t="s">
        <v>333</v>
      </c>
    </row>
    <row spans="1:3" r="3">
      <c s="4" r="A3" t="s">
        <v>334</v>
      </c>
      <c s="5" r="B3" t="n">
        <v>225000</v>
      </c>
    </row>
    <row spans="1:3" r="4">
      <c s="4" r="A4" t="s">
        <v>335</v>
      </c>
      <c s="9" r="B4" t="n">
        <v>0.41</v>
      </c>
    </row>
    <row spans="1:3" r="5">
      <c s="4" r="A5" t="s">
        <v>336</v>
      </c>
    </row>
    <row spans="1:3" r="6">
      <c s="4" r="A6" t="s">
        <v>337</v>
      </c>
      <c s="5" r="B6" t="n">
        <v>300000000</v>
      </c>
    </row>
    <row spans="1:3" r="7">
      <c s="4" r="A7" t="s">
        <v>338</v>
      </c>
      <c s="5" r="B7" t="n">
        <v>150</v>
      </c>
    </row>
    <row spans="1:3" r="8">
      <c s="4" r="A8" t="s">
        <v>339</v>
      </c>
      <c s="7" r="B8" t="n">
        <v>22500</v>
      </c>
    </row>
    <row spans="1:3" r="9">
      <c s="4" r="A9" t="s">
        <v>340</v>
      </c>
      <c s="5" r="B9" t="n">
        <v>225000000</v>
      </c>
    </row>
    <row spans="1:3" r="10">
      <c s="4" r="A10" t="s">
        <v>341</v>
      </c>
    </row>
    <row spans="1:3" r="11">
      <c s="4" r="A11" t="s">
        <v>336</v>
      </c>
      <c s="7" r="C11" t="n">
        <v>82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v>
      </c>
      <c s="2" r="B1" t="s">
        <v>89</v>
      </c>
      <c s="2" r="D1" t="s">
        <v>1</v>
      </c>
    </row>
    <row spans="1:5" r="2">
      <c s="2" r="B2" t="s">
        <v>2</v>
      </c>
      <c s="2" r="C2" t="s">
        <v>90</v>
      </c>
      <c s="2" r="D2" t="s">
        <v>2</v>
      </c>
      <c s="2" r="E2" t="s">
        <v>90</v>
      </c>
    </row>
    <row spans="1:5" r="3">
      <c s="3" r="A3" t="s">
        <v>91</v>
      </c>
    </row>
    <row spans="1:5" r="4">
      <c s="4" r="A4" t="s">
        <v>92</v>
      </c>
      <c s="7" r="B4" t="n">
        <v>203189</v>
      </c>
      <c s="7" r="C4" t="n">
        <v>437342</v>
      </c>
      <c s="7" r="D4" t="n">
        <v>721583</v>
      </c>
      <c s="7" r="E4" t="n">
        <v>1339729</v>
      </c>
    </row>
    <row spans="1:5" r="5">
      <c s="4" r="A5" t="s">
        <v>93</v>
      </c>
      <c s="5" r="B5" t="n">
        <v>8250</v>
      </c>
      <c s="5" r="C5" t="n">
        <v>8250</v>
      </c>
      <c s="5" r="D5" t="n">
        <v>27500</v>
      </c>
      <c s="5" r="E5" t="n">
        <v>24750</v>
      </c>
    </row>
    <row spans="1:5" r="6">
      <c s="4" r="A6" t="s">
        <v>94</v>
      </c>
      <c s="5" r="B6" t="n">
        <v>211439</v>
      </c>
      <c s="5" r="C6" t="n">
        <v>445592</v>
      </c>
      <c s="5" r="D6" t="n">
        <v>749083</v>
      </c>
      <c s="5" r="E6" t="n">
        <v>1364479</v>
      </c>
    </row>
    <row spans="1:5" r="7">
      <c s="3" r="A7" t="s">
        <v>95</v>
      </c>
    </row>
    <row spans="1:5" r="8">
      <c s="4" r="A8" t="s">
        <v>96</v>
      </c>
      <c s="7" r="B8" t="n">
        <v>89008</v>
      </c>
      <c s="5" r="C8" t="n">
        <v>108047</v>
      </c>
      <c s="5" r="D8" t="n">
        <v>280591</v>
      </c>
      <c s="5" r="E8" t="n">
        <v>302768</v>
      </c>
    </row>
    <row spans="1:5" r="9">
      <c s="4" r="A9" t="s">
        <v>97</v>
      </c>
      <c s="5" r="C9" t="n">
        <v>82296</v>
      </c>
      <c s="5" r="D9" t="n">
        <v>77986</v>
      </c>
      <c s="5" r="E9" t="n">
        <v>246888</v>
      </c>
    </row>
    <row spans="1:5" r="10">
      <c s="4" r="A10" t="s">
        <v>98</v>
      </c>
      <c s="7" r="B10" t="n">
        <v>39669</v>
      </c>
      <c s="5" r="C10" t="n">
        <v>38334</v>
      </c>
      <c s="5" r="D10" t="n">
        <v>116337</v>
      </c>
      <c s="5" r="E10" t="n">
        <v>133884</v>
      </c>
    </row>
    <row spans="1:5" r="11">
      <c s="4" r="A11" t="s">
        <v>99</v>
      </c>
      <c s="5" r="B11" t="n">
        <v>22667</v>
      </c>
      <c s="5" r="C11" t="n">
        <v>51180</v>
      </c>
      <c s="5" r="D11" t="n">
        <v>89602</v>
      </c>
      <c s="5" r="E11" t="n">
        <v>152068</v>
      </c>
    </row>
    <row spans="1:5" r="12">
      <c s="4" r="A12" t="s">
        <v>100</v>
      </c>
      <c s="5" r="B12" t="n">
        <v>-191</v>
      </c>
      <c s="5" r="C12" t="n">
        <v>28626</v>
      </c>
      <c s="5" r="D12" t="n">
        <v>3191</v>
      </c>
      <c s="5" r="E12" t="n">
        <v>166817</v>
      </c>
    </row>
    <row spans="1:5" r="13">
      <c s="4" r="A13" t="s">
        <v>101</v>
      </c>
      <c s="5" r="B13" t="n">
        <v>151153</v>
      </c>
      <c s="5" r="C13" t="n">
        <v>308483</v>
      </c>
      <c s="5" r="D13" t="n">
        <v>567707</v>
      </c>
      <c s="5" r="E13" t="n">
        <v>1002425</v>
      </c>
    </row>
    <row spans="1:5" r="14">
      <c s="4" r="A14" t="s">
        <v>102</v>
      </c>
      <c s="5" r="B14" t="n">
        <v>60286</v>
      </c>
      <c s="5" r="C14" t="n">
        <v>137109</v>
      </c>
      <c s="5" r="D14" t="n">
        <v>181376</v>
      </c>
      <c s="5" r="E14" t="n">
        <v>362054</v>
      </c>
    </row>
    <row spans="1:5" r="15">
      <c s="3" r="A15" t="s">
        <v>103</v>
      </c>
    </row>
    <row spans="1:5" r="16">
      <c s="4" r="A16" t="s">
        <v>104</v>
      </c>
      <c s="5" r="B16" t="n">
        <v>3445</v>
      </c>
      <c s="5" r="C16" t="n">
        <v>88400</v>
      </c>
      <c s="5" r="D16" t="n">
        <v>17694</v>
      </c>
      <c s="5" r="E16" t="n">
        <v>204128</v>
      </c>
    </row>
    <row spans="1:5" r="17">
      <c s="4" r="A17" t="s">
        <v>105</v>
      </c>
      <c s="5" r="B17" t="n">
        <v>7825</v>
      </c>
      <c s="5" r="C17" t="n">
        <v>120000</v>
      </c>
      <c s="5" r="D17" t="n">
        <v>66324</v>
      </c>
      <c s="5" r="E17" t="n">
        <v>360000</v>
      </c>
    </row>
    <row spans="1:5" r="18">
      <c s="4" r="A18" t="s">
        <v>106</v>
      </c>
      <c s="5" r="B18" t="n">
        <v>11771</v>
      </c>
      <c s="5" r="C18" t="n">
        <v>39813</v>
      </c>
      <c s="5" r="D18" t="n">
        <v>88749</v>
      </c>
      <c s="5" r="E18" t="n">
        <v>104628</v>
      </c>
    </row>
    <row spans="1:5" r="19">
      <c s="4" r="A19" t="s">
        <v>107</v>
      </c>
      <c s="5" r="B19" t="n">
        <v>241786</v>
      </c>
      <c s="5" r="C19" t="n">
        <v>177795</v>
      </c>
      <c s="5" r="D19" t="n">
        <v>680295</v>
      </c>
      <c s="5" r="E19" t="n">
        <v>474268</v>
      </c>
    </row>
    <row spans="1:5" r="20">
      <c s="4" r="A20" t="s">
        <v>108</v>
      </c>
      <c s="5" r="B20" t="n">
        <v>264827</v>
      </c>
      <c s="5" r="C20" t="n">
        <v>426008</v>
      </c>
      <c s="5" r="D20" t="n">
        <v>853062</v>
      </c>
      <c s="5" r="E20" t="n">
        <v>1143024</v>
      </c>
    </row>
    <row spans="1:5" r="21">
      <c s="4" r="A21" t="s">
        <v>109</v>
      </c>
      <c s="5" r="B21" t="n">
        <v>-204541</v>
      </c>
      <c s="5" r="C21" t="n">
        <v>-288899</v>
      </c>
      <c s="5" r="D21" t="n">
        <v>-671686</v>
      </c>
      <c s="5" r="E21" t="n">
        <v>-780970</v>
      </c>
    </row>
    <row spans="1:5" r="22">
      <c s="3" r="A22" t="s">
        <v>110</v>
      </c>
    </row>
    <row spans="1:5" r="23">
      <c s="4" r="A23" t="s">
        <v>111</v>
      </c>
      <c s="5" r="B23" t="n">
        <v>-444</v>
      </c>
      <c s="5" r="C23" t="n">
        <v>2625</v>
      </c>
      <c s="5" r="D23" t="n">
        <v>-57126</v>
      </c>
      <c s="5" r="E23" t="n">
        <v>7875</v>
      </c>
    </row>
    <row spans="1:5" r="24">
      <c s="4" r="A24" t="s">
        <v>112</v>
      </c>
      <c s="7" r="B24" t="n">
        <v>-409812</v>
      </c>
      <c s="5" r="C24" t="n">
        <v>-193387</v>
      </c>
      <c s="7" r="D24" t="n">
        <v>-905117</v>
      </c>
      <c s="5" r="E24" t="n">
        <v>-358987</v>
      </c>
    </row>
    <row spans="1:5" r="25">
      <c s="4" r="A25" t="s">
        <v>111</v>
      </c>
      <c s="5" r="C25" t="n">
        <v>-46413</v>
      </c>
      <c s="5" r="E25" t="n">
        <v>73951</v>
      </c>
    </row>
    <row spans="1:5" r="26">
      <c s="4" r="A26" t="s">
        <v>113</v>
      </c>
      <c s="7" r="B26" t="n">
        <v>-35025</v>
      </c>
      <c s="7" r="C26" t="n">
        <v>-1439044</v>
      </c>
      <c s="7" r="D26" t="n">
        <v>-101562</v>
      </c>
      <c s="7" r="E26" t="n">
        <v>-1439044</v>
      </c>
    </row>
    <row spans="1:5" r="27">
      <c s="4" r="A27" t="s">
        <v>114</v>
      </c>
      <c s="5" r="B27" t="n">
        <v>-1574848</v>
      </c>
      <c s="5" r="D27" t="n">
        <v>-1574848</v>
      </c>
    </row>
    <row spans="1:5" r="28">
      <c s="4" r="A28" t="s">
        <v>115</v>
      </c>
      <c s="5" r="B28" t="n">
        <v>47757</v>
      </c>
      <c s="7" r="C28" t="n">
        <v>1570945</v>
      </c>
      <c s="5" r="D28" t="n">
        <v>321961</v>
      </c>
      <c s="7" r="E28" t="n">
        <v>1624915</v>
      </c>
    </row>
    <row spans="1:5" r="29">
      <c s="4" r="A29" t="s">
        <v>116</v>
      </c>
      <c s="5" r="B29" t="n">
        <v>-1972372</v>
      </c>
      <c s="5" r="C29" t="n">
        <v>-105274</v>
      </c>
      <c s="5" r="D29" t="n">
        <v>-2316692</v>
      </c>
      <c s="5" r="E29" t="n">
        <v>-91290</v>
      </c>
    </row>
    <row spans="1:5" r="30">
      <c s="4" r="A30" t="s">
        <v>117</v>
      </c>
      <c s="7" r="B30" t="n">
        <v>-2176913</v>
      </c>
      <c s="7" r="C30" t="n">
        <v>-394173</v>
      </c>
      <c s="7" r="D30" t="n">
        <v>-2988378</v>
      </c>
      <c s="7" r="E30" t="n">
        <v>-872260</v>
      </c>
    </row>
    <row spans="1:5" r="31">
      <c s="4" r="A31" t="s">
        <v>118</v>
      </c>
    </row>
    <row spans="1:5" r="32">
      <c s="4" r="A32" t="s">
        <v>119</v>
      </c>
      <c s="7" r="B32" t="n">
        <v>-2176913</v>
      </c>
      <c s="7" r="C32" t="n">
        <v>-394173</v>
      </c>
      <c s="7" r="D32" t="n">
        <v>-2988378</v>
      </c>
      <c s="7" r="E32" t="n">
        <v>-872260</v>
      </c>
    </row>
    <row spans="1:5" r="33">
      <c s="4" r="A33" t="s">
        <v>120</v>
      </c>
      <c s="7" r="B33" t="n">
        <v>0</v>
      </c>
      <c s="9" r="C33" t="n">
        <v>-0.01</v>
      </c>
      <c s="7" r="D33" t="n">
        <v>0</v>
      </c>
      <c s="9" r="E33" t="n">
        <v>-0.02</v>
      </c>
    </row>
    <row spans="1:5" r="34">
      <c s="4" r="A34" t="s">
        <v>121</v>
      </c>
      <c s="5" r="B34" t="n">
        <v>2049228223</v>
      </c>
      <c s="5" r="C34" t="n">
        <v>36471854</v>
      </c>
      <c s="5" r="D34" t="n">
        <v>1035812512</v>
      </c>
      <c s="5" r="E34" t="n">
        <v>539468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22</v>
      </c>
      <c s="2" r="B1" t="s">
        <v>1</v>
      </c>
    </row>
    <row spans="1:3" r="2">
      <c s="2" r="B2" t="s">
        <v>2</v>
      </c>
      <c s="2" r="C2" t="s">
        <v>90</v>
      </c>
    </row>
    <row spans="1:3" r="3">
      <c s="3" r="A3" t="s">
        <v>123</v>
      </c>
    </row>
    <row spans="1:3" r="4">
      <c s="4" r="A4" t="s">
        <v>119</v>
      </c>
      <c s="7" r="B4" t="n">
        <v>-2988378</v>
      </c>
      <c s="7" r="C4" t="n">
        <v>-872260</v>
      </c>
    </row>
    <row spans="1:3" r="5">
      <c s="3" r="A5" t="s">
        <v>124</v>
      </c>
    </row>
    <row spans="1:3" r="6">
      <c s="4" r="A6" t="s">
        <v>97</v>
      </c>
      <c s="5" r="B6" t="n">
        <v>267871</v>
      </c>
      <c s="5" r="C6" t="n">
        <v>252122</v>
      </c>
    </row>
    <row spans="1:3" r="7">
      <c s="4" r="A7" t="s">
        <v>125</v>
      </c>
      <c s="5" r="B7" t="n">
        <v>-321961</v>
      </c>
      <c s="5" r="C7" t="n">
        <v>-1624915</v>
      </c>
    </row>
    <row spans="1:3" r="8">
      <c s="4" r="A8" t="s">
        <v>126</v>
      </c>
      <c s="5" r="B8" t="n">
        <v>639895</v>
      </c>
      <c s="5" r="C8" t="n">
        <v>101595</v>
      </c>
    </row>
    <row spans="1:3" r="9">
      <c s="4" r="A9" t="s">
        <v>127</v>
      </c>
      <c s="5" r="B9" t="n">
        <v>10134</v>
      </c>
      <c s="5" r="C9" t="n">
        <v>25780</v>
      </c>
    </row>
    <row spans="1:3" r="10">
      <c s="4" r="A10" t="s">
        <v>128</v>
      </c>
      <c s="5" r="B10" t="n">
        <v>12844</v>
      </c>
      <c s="7" r="C10" t="n">
        <v>25000</v>
      </c>
    </row>
    <row spans="1:3" r="11">
      <c s="4" r="A11" t="s">
        <v>114</v>
      </c>
      <c s="5" r="B11" t="n">
        <v>1574848</v>
      </c>
    </row>
    <row spans="1:3" r="12">
      <c s="4" r="A12" t="s">
        <v>129</v>
      </c>
      <c s="5" r="B12" t="n">
        <v>101562</v>
      </c>
      <c s="7" r="C12" t="n">
        <v>1439044</v>
      </c>
    </row>
    <row spans="1:3" r="13">
      <c s="3" r="A13" t="s">
        <v>130</v>
      </c>
    </row>
    <row spans="1:3" r="14">
      <c s="4" r="A14" t="s">
        <v>131</v>
      </c>
      <c s="5" r="B14" t="n">
        <v>155157</v>
      </c>
      <c s="5" r="C14" t="n">
        <v>-12853</v>
      </c>
    </row>
    <row spans="1:3" r="15">
      <c s="4" r="A15" t="s">
        <v>32</v>
      </c>
      <c s="5" r="B15" t="n">
        <v>10558</v>
      </c>
      <c s="5" r="C15" t="n">
        <v>-6231</v>
      </c>
    </row>
    <row spans="1:3" r="16">
      <c s="4" r="A16" t="s">
        <v>33</v>
      </c>
      <c s="5" r="B16" t="n">
        <v>-7378</v>
      </c>
      <c s="5" r="C16" t="n">
        <v>-20143</v>
      </c>
    </row>
    <row spans="1:3" r="17">
      <c s="4" r="A17" t="s">
        <v>41</v>
      </c>
      <c s="5" r="B17" t="n">
        <v>248775</v>
      </c>
      <c s="7" r="C17" t="n">
        <v>35819</v>
      </c>
    </row>
    <row spans="1:3" r="18">
      <c s="4" r="A18" t="s">
        <v>132</v>
      </c>
      <c s="5" r="B18" t="n">
        <v>125460</v>
      </c>
    </row>
    <row spans="1:3" r="19">
      <c s="4" r="A19" t="s">
        <v>133</v>
      </c>
      <c s="5" r="B19" t="n">
        <v>-170613</v>
      </c>
      <c s="7" r="C19" t="n">
        <v>-657042</v>
      </c>
    </row>
    <row spans="1:3" r="20">
      <c s="3" r="A20" t="s">
        <v>134</v>
      </c>
    </row>
    <row spans="1:3" r="21">
      <c s="4" r="A21" t="s">
        <v>135</v>
      </c>
      <c s="5" r="B21" t="n">
        <v>-357967</v>
      </c>
    </row>
    <row spans="1:3" r="22">
      <c s="4" r="A22" t="s">
        <v>36</v>
      </c>
      <c s="5" r="B22" t="n">
        <v>-5500</v>
      </c>
    </row>
    <row spans="1:3" r="23">
      <c s="4" r="A23" t="s">
        <v>136</v>
      </c>
      <c s="5" r="B23" t="n">
        <v>-363467</v>
      </c>
    </row>
    <row spans="1:3" r="24">
      <c s="3" r="A24" t="s">
        <v>137</v>
      </c>
    </row>
    <row spans="1:3" r="25">
      <c s="4" r="A25" t="s">
        <v>138</v>
      </c>
      <c s="5" r="B25" t="n">
        <v>181459</v>
      </c>
      <c s="7" r="C25" t="n">
        <v>315000</v>
      </c>
    </row>
    <row spans="1:3" r="26">
      <c s="4" r="A26" t="s">
        <v>139</v>
      </c>
      <c s="5" r="B26" t="n">
        <v>-89284</v>
      </c>
    </row>
    <row spans="1:3" r="27">
      <c s="4" r="A27" t="s">
        <v>140</v>
      </c>
      <c s="5" r="B27" t="n">
        <v>-7875</v>
      </c>
      <c s="7" r="C27" t="n">
        <v>-7875</v>
      </c>
    </row>
    <row spans="1:3" r="28">
      <c s="4" r="A28" t="s">
        <v>141</v>
      </c>
      <c s="5" r="B28" t="n">
        <v>36129</v>
      </c>
      <c s="5" r="C28" t="n">
        <v>118386</v>
      </c>
    </row>
    <row spans="1:3" r="29">
      <c s="4" r="A29" t="s">
        <v>142</v>
      </c>
      <c s="5" r="B29" t="n">
        <v>-9000</v>
      </c>
      <c s="5" r="C29" t="n">
        <v>-18000</v>
      </c>
    </row>
    <row spans="1:3" r="30">
      <c s="4" r="A30" t="s">
        <v>143</v>
      </c>
      <c s="5" r="B30" t="n">
        <v>261750</v>
      </c>
      <c s="5" r="C30" t="n">
        <v>214890</v>
      </c>
    </row>
    <row spans="1:3" r="31">
      <c s="4" r="A31" t="s">
        <v>144</v>
      </c>
      <c s="5" r="B31" t="n">
        <v>59311</v>
      </c>
      <c s="7" r="C31" t="n">
        <v>66151</v>
      </c>
    </row>
    <row spans="1:3" r="32">
      <c s="4" r="A32" t="s">
        <v>145</v>
      </c>
      <c s="5" r="B32" t="n">
        <v>75000</v>
      </c>
    </row>
    <row spans="1:3" r="33">
      <c s="4" r="A33" t="s">
        <v>146</v>
      </c>
      <c s="5" r="B33" t="n">
        <v>507490</v>
      </c>
      <c s="7" r="C33" t="n">
        <v>688552</v>
      </c>
    </row>
    <row spans="1:3" r="34">
      <c s="4" r="A34" t="s">
        <v>147</v>
      </c>
      <c s="5" r="B34" t="n">
        <v>-26590</v>
      </c>
      <c s="5" r="C34" t="n">
        <v>31510</v>
      </c>
    </row>
    <row spans="1:3" r="35">
      <c s="4" r="A35" t="s">
        <v>148</v>
      </c>
      <c s="7" r="B35" t="n">
        <v>26590</v>
      </c>
      <c s="5" r="C35" t="n">
        <v>7980</v>
      </c>
    </row>
    <row spans="1:3" r="36">
      <c s="4" r="A36" t="s">
        <v>149</v>
      </c>
      <c s="5" r="C36" t="n">
        <v>39490</v>
      </c>
    </row>
    <row spans="1:3" r="37">
      <c s="3" r="A37" t="s">
        <v>150</v>
      </c>
    </row>
    <row spans="1:3" r="38">
      <c s="4" r="A38" t="s">
        <v>151</v>
      </c>
      <c s="7" r="C38" t="n">
        <v>983</v>
      </c>
    </row>
    <row spans="1:3" r="39">
      <c s="4" r="A39" t="s">
        <v>152</v>
      </c>
    </row>
    <row spans="1:3" r="40">
      <c s="3" r="A40" t="s">
        <v>153</v>
      </c>
    </row>
    <row spans="1:3" r="41">
      <c s="4" r="A41" t="s">
        <v>154</v>
      </c>
      <c s="7" r="B41" t="n">
        <v>304778</v>
      </c>
      <c s="7" r="C41" t="n">
        <v>209321</v>
      </c>
    </row>
    <row spans="1:3" r="42">
      <c s="4" r="A42" t="s">
        <v>155</v>
      </c>
      <c s="5" r="C42" t="n">
        <v>200000</v>
      </c>
    </row>
    <row spans="1:3" r="43">
      <c s="4" r="A43" t="s">
        <v>156</v>
      </c>
      <c s="5" r="C43" t="n">
        <v>42500</v>
      </c>
    </row>
    <row spans="1:3" r="44">
      <c s="4" r="A44" t="s">
        <v>157</v>
      </c>
      <c s="7" r="B44" t="n">
        <v>963614</v>
      </c>
      <c s="5" r="C44" t="n">
        <v>272895</v>
      </c>
    </row>
    <row spans="1:3" r="45">
      <c s="4" r="A45" t="s">
        <v>158</v>
      </c>
      <c s="5" r="B45" t="n">
        <v>172414</v>
      </c>
      <c s="7" r="C45" t="n">
        <v>37500</v>
      </c>
    </row>
    <row spans="1:3" r="46">
      <c s="4" r="A46" t="s">
        <v>159</v>
      </c>
      <c s="7" r="B46" t="n">
        <v>1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64</v>
      </c>
      <c s="2" r="B1" t="s">
        <v>1</v>
      </c>
    </row>
    <row spans="1:2" r="2">
      <c s="2" r="B2" t="s">
        <v>2</v>
      </c>
    </row>
    <row spans="1:2" r="3">
      <c s="3" r="A3" t="s">
        <v>161</v>
      </c>
    </row>
    <row spans="1:2" r="4">
      <c s="4" r="A4" t="s">
        <v>165</v>
      </c>
      <c s="4" r="B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61</v>
      </c>
    </row>
    <row spans="1:2" r="4">
      <c s="4" r="A4" t="s">
        <v>168</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0</v>
      </c>
      <c s="2" r="B1" t="s">
        <v>1</v>
      </c>
    </row>
    <row spans="1:2" r="2">
      <c s="2" r="B2" t="s">
        <v>2</v>
      </c>
    </row>
    <row spans="1:2" r="3">
      <c s="3" r="A3" t="s">
        <v>161</v>
      </c>
    </row>
    <row spans="1:2" r="4">
      <c s="4" r="A4" t="s">
        <v>171</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Unaudited Consolidated Balance </vt:lpstr>
      <vt:lpstr>Unaudited Consolidated Balance3</vt:lpstr>
      <vt:lpstr>Unaudited Consolidated Statemen</vt:lpstr>
      <vt:lpstr>Unaudited Consolidated Stateme5</vt:lpstr>
      <vt:lpstr>Nature of Business</vt:lpstr>
      <vt:lpstr>Composition of Certain Financia</vt:lpstr>
      <vt:lpstr>Fair Value</vt:lpstr>
      <vt:lpstr>Asset Acquisition _ Disposition</vt:lpstr>
      <vt:lpstr>Commitments and Contingencies</vt:lpstr>
      <vt:lpstr>Capital Lease</vt:lpstr>
      <vt:lpstr>Related Party Transactions</vt:lpstr>
      <vt:lpstr>Debt Instruments</vt:lpstr>
      <vt:lpstr>Derivatives</vt:lpstr>
      <vt:lpstr>Stockholders' Equity</vt:lpstr>
      <vt:lpstr>Net Income (Loss) Per Share</vt:lpstr>
      <vt:lpstr>Nature of Business (Policies)</vt:lpstr>
      <vt:lpstr>Composition of Certain Financ18</vt:lpstr>
      <vt:lpstr>Fair Value (Tables)</vt:lpstr>
      <vt:lpstr>Debt Instruments (Tables)</vt:lpstr>
      <vt:lpstr>Derivatives (Tables)</vt:lpstr>
      <vt:lpstr>Nature of Business (Details Nar</vt:lpstr>
      <vt:lpstr>Composition of Certain Financ23</vt:lpstr>
      <vt:lpstr>Composition of Certain Financ24</vt:lpstr>
      <vt:lpstr>Composition of Certain Financ25</vt:lpstr>
      <vt:lpstr>Fair Value (Details)</vt:lpstr>
      <vt:lpstr>Commitments and Contingencies (</vt:lpstr>
      <vt:lpstr>Capital Lease (Details Narrativ</vt:lpstr>
      <vt:lpstr>Debt Instruments (Details)</vt:lpstr>
      <vt:lpstr>Debt Instruments (Details 1)</vt:lpstr>
      <vt:lpstr>Debt Instruments (Details Narra</vt:lpstr>
      <vt:lpstr>Derivatives (Details)</vt:lpstr>
      <vt:lpstr>Derivatives (Details Narrative)</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7:14:02Z</dcterms:created>
  <dcterms:modified xmlns:dcterms="http://purl.org/dc/terms/" xmlns:xsi="http://www.w3.org/2001/XMLSchema-instance" xsi:type="dcterms:W3CDTF">2015-07-20T17:14:02Z</dcterms:modified>
  <dc:title xmlns:dc="http://purl.org/dc/elements/1.1/">Untitled</dc:title>
  <dc:description xmlns:dc="http://purl.org/dc/elements/1.1/"/>
  <dc:subject xmlns:dc="http://purl.org/dc/elements/1.1/"/>
  <cp:keywords/>
  <cp:category/>
</cp:coreProperties>
</file>